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TERIM FINANCIAL REPORTING" sheetId="7" state="visible" r:id="rId7"/>
    <sheet xmlns:r="http://schemas.openxmlformats.org/officeDocument/2006/relationships" name="NET INCOME (LOSS) PER SHARE" sheetId="8" state="visible" r:id="rId8"/>
    <sheet xmlns:r="http://schemas.openxmlformats.org/officeDocument/2006/relationships" name="NOTES PAYABLE" sheetId="9" state="visible" r:id="rId9"/>
    <sheet xmlns:r="http://schemas.openxmlformats.org/officeDocument/2006/relationships" name="STOCK COMPENSATION" sheetId="10" state="visible" r:id="rId10"/>
    <sheet xmlns:r="http://schemas.openxmlformats.org/officeDocument/2006/relationships" name="INTERIM FINANCIAL REPORTING (Po" sheetId="11" state="visible" r:id="rId11"/>
    <sheet xmlns:r="http://schemas.openxmlformats.org/officeDocument/2006/relationships" name="INTERIM FINANCIAL REPORTING (Ta" sheetId="12" state="visible" r:id="rId12"/>
    <sheet xmlns:r="http://schemas.openxmlformats.org/officeDocument/2006/relationships" name="NET INCOME (LOSS) PER SHARE (Ta" sheetId="13" state="visible" r:id="rId13"/>
    <sheet xmlns:r="http://schemas.openxmlformats.org/officeDocument/2006/relationships" name="STOCK COMPENSATION (Tables)" sheetId="14" state="visible" r:id="rId14"/>
    <sheet xmlns:r="http://schemas.openxmlformats.org/officeDocument/2006/relationships" name="INTERIM FINANCIAL REPORTING (De" sheetId="15" state="visible" r:id="rId15"/>
    <sheet xmlns:r="http://schemas.openxmlformats.org/officeDocument/2006/relationships" name="INTERIM FINANCIAL REPORTING (_2" sheetId="16" state="visible" r:id="rId16"/>
    <sheet xmlns:r="http://schemas.openxmlformats.org/officeDocument/2006/relationships" name="NET INCOME (LOSS) PER SHARE (De" sheetId="17" state="visible" r:id="rId17"/>
    <sheet xmlns:r="http://schemas.openxmlformats.org/officeDocument/2006/relationships" name="NOTES PAYABLE (Details Narrativ" sheetId="18" state="visible" r:id="rId18"/>
    <sheet xmlns:r="http://schemas.openxmlformats.org/officeDocument/2006/relationships" name="STOCK COMPENSATION (Details)" sheetId="19" state="visible" r:id="rId19"/>
    <sheet xmlns:r="http://schemas.openxmlformats.org/officeDocument/2006/relationships" name="STOCK COMPENSATION (Details Nar"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Document Entity Information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SMITH MIDLAND CORP</t>
        </is>
      </c>
    </row>
    <row r="10">
      <c r="A10" s="4" t="inlineStr">
        <is>
          <t>Entity Central Index Key</t>
        </is>
      </c>
      <c r="B10" s="4" t="inlineStr">
        <is>
          <t>0000924719</t>
        </is>
      </c>
    </row>
    <row r="11">
      <c r="A11" s="4" t="inlineStr">
        <is>
          <t>Current Fiscal Year End Date</t>
        </is>
      </c>
      <c r="B11" s="4" t="inlineStr">
        <is>
          <t>--12-31</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Is Entity's Reporting Status Current?</t>
        </is>
      </c>
      <c r="B15" s="4" t="inlineStr">
        <is>
          <t>Yes</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untry Code</t>
        </is>
      </c>
      <c r="B18" s="4" t="inlineStr">
        <is>
          <t>DE</t>
        </is>
      </c>
    </row>
    <row r="19">
      <c r="A19" s="4" t="inlineStr">
        <is>
          <t>Entity File Number</t>
        </is>
      </c>
      <c r="B19" s="4" t="inlineStr">
        <is>
          <t>1-13752</t>
        </is>
      </c>
    </row>
    <row r="20">
      <c r="A20" s="4" t="inlineStr">
        <is>
          <t>Entity Common Stock, Shares Outstanding</t>
        </is>
      </c>
      <c r="C20" s="5" t="n">
        <v>51839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COMPENSATION</t>
        </is>
      </c>
      <c r="B1" s="2" t="inlineStr">
        <is>
          <t>9 Months Ended</t>
        </is>
      </c>
    </row>
    <row r="2">
      <c r="B2" s="2" t="inlineStr">
        <is>
          <t>Sep. 30, 2020</t>
        </is>
      </c>
    </row>
    <row r="3">
      <c r="A3" s="3" t="inlineStr">
        <is>
          <t>Compensation Related Costs [Abstract]</t>
        </is>
      </c>
    </row>
    <row r="4">
      <c r="A4" s="4" t="inlineStr">
        <is>
          <t>STOCK COMPENSATION</t>
        </is>
      </c>
      <c r="B4" s="4" t="inlineStr">
        <is>
          <t xml:space="preserve">The fair value of restricted stock awards is estimated to be
the market price of the Company's common stock at the close of the date of grant. Restricted stock activity during the nine
months ended September 30, 2020 is as follows:
Number of Shares Weighted Average Grant Date Fair Value per Share
Balance, December 31, 2019 19,667 $ 5.45
Granted — —
Vested 19,667 5.45
Forfeited — —
Non-vested, end of period — $ — Awards are amortized to expense ratably, on an annual basis, over
a three year vesting term, except one grant in January 2019 for 2,000 shares of restricted stock, which vested upon grant. There
was stock compensation expense of less than $1 for the three and nine months ended September 30, 2020 and $70 and $223 for the
three and nine months ended September 30, 2019, respectively. There is no unrecognized stock compensation cost as of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TERIM FINANCIAL REPORTING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The accompanying unaudited condensed consolidated financial statements
were prepared in accordance with accounting principles generally accepted in the United States of America (GAAP) for interim financial
information, and with the instructions to Form 10-Q and Article 10 of Regulation S-X. Accordingly, we have condensed or omitted
certain information and footnote disclosures that are included in our annual financial statements. These condensed consolidated
financial statements should be read in conjunction with the audited consolidated financial statements, summary of significant accounting
policies, and the related notes included in our Annual Report on Form 10-K for the year ended December 31, 2019. The
condensed consolidated December 31, 2019 balance sheet was derived from the audited financial statements included in the Form
10-K. Dollar amounts in the footnotes are stated in thousands, except for per share data.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operations are not necessarily indicative of the results to be expected in any future periods. Although the ultimate impact is uncertain at this time, the coronavirus
outbreak may significantly affect the Company's financial condition, liquidity, and results of operations. In this respect, the
Company has already experienced the following negative impacts on its business: backlog reduction, lower production volumes, employee
absence, bidding restrictions within certain key states, and delays in receipt of materials through the Company's supply chain. </t>
        </is>
      </c>
    </row>
    <row r="5">
      <c r="A5" s="4" t="inlineStr">
        <is>
          <t>Recent Accounting Pronouncements</t>
        </is>
      </c>
      <c r="B5" s="4" t="inlineStr">
        <is>
          <t xml:space="preserve">In March 2020, the FASB issued ASU No. 2020-04, “Reference
Rate Reform (Topic 848): Facilitation of the Effects of Reference Rate Reform on Financial Reporting”. The guidance provides
temporary optional expedients and exceptions related to contract modifications and hedge accounting to ease entities’ financial
reporting burdens as the market transitions from the London Interbank Offered Rate and other interbank offered rates to alternative
reference rates. The new guidance allows entities to elect not to apply certain modification accounting requirements, if certain
criteria are met, to contracts affected by what the guidance calls reference rate reform. An entity that makes this election would
consider changes in reference rates and other contract modifications related to reference rate reform to be events that do not
require contract remeasurement at the modification date or reassessment of a previous accounting determination. The ASU notes that
changes in contract terms that are made to effect the reference rate reform transition are considered related to the replacement
of a reference rate if they are not the result of a business decision that is separate from or in addition to changes to the terms
of a contract to effect that transition. The guidance is effective upon issuance and generally can be applied as of March 12, 2020
through December 31, 2022. The Company is currently evaluating the impact of the standard on its credit agreement accounted for
under Codification topic ASC 470, “Debt”. In December 2019, the FASB issued ASU No. 2019-12, “Income
Taxes (Topic 740),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fiscal years, and interim periods within those fiscal years, beginning after December 15, 2020, with early adoption permitted.
The Company does not intend to early adopt the standard and does not expect the standard to have a material effect on its consolidated
financial condition and results of operations. </t>
        </is>
      </c>
    </row>
    <row r="6">
      <c r="A6" s="4" t="inlineStr">
        <is>
          <t>Revenue Recognition</t>
        </is>
      </c>
      <c r="B6" s="4" t="inlineStr">
        <is>
          <t>Product Sales - Over Time Under Topic 606, the Company recognizes revenue to depict the transfer
of goods or services to customers in an amount that reflects the consideration the Company expects to be entitled to in exchange
for goods or services provided. Revenue associated with contracts with customers is recognized over time as the Company's performance
creates or enhances customer controlled assets or creates or enhances an asset with no alternative use, which the Company has an
enforceable right to receive compensation as defined under the contract for performance completed. To determine the amount of revenue
to recognize over time, the Company recognizes revenue over the contract terms based on the output method. The Company applied
the "as-invoiced" practical expedient as the amount of consideration the Company has the right to invoice corresponds
directly with the value of the Company's performance to date. As the output method is driven by units produced, the Company recognizes
revenues based on the value transferred to the customer relative to the remaining value to be transferred. The Company also matches
the costs associated with the units produced. If a contract is projected to result in a loss, the entire contract loss is recognized
in the period when the loss was first determined and the amount of the loss updated in subsequent reporting periods. Revenue recognition
also includes an amount related to a contract asset or contract liability. If the recognized revenue is greater than the amount
billed to the customer, a contract related asset is recorded in "Accounts receivable - unbilled". Conversely, if the
amount billed to the customer is greater than the recognized revenue, a contract liability is recorded in "Customer deposits".
Changes in the job performance, job conditions and final contract settlements are factors that influence management’s assessment
of total contract value and therefore, profit and revenue recognition. A portion of the work the Company performs requires financial assurances
in the form of performance and payment bonds or letters of credit at the time of execution of the contract. Some contracts include
retention provisions of up to 10% which are generally withheld from each progress payment as retainage until the contract work
has been completed and approved. Product Sales - Point in Time For certain product sales that do not meet the over time criteria,
under Topic 606 the Company recognizes revenue when the product has been shipped to the destination in accordance with the terms
outlined in the contract where a present obligation to pay exists as the customer has gained control of the product. Accounts Receivable and Contract Balances The timing of when we bill our customers is generally dependent upon
billing terms, milestone billings based on the completion of certain phases of the work, or when services are provided or products
are shipped. Projects with performance obligations recognized over time that have costs and estimated earnings recognized to date
in excess of cumulative billings, are reported on our Condensed Consolidated Balance Sheets as "Accounts receivable - unbilled".
Projects with performance obligations recognized over time that have cumulative billings in excess of costs and estimated earnings
recognized to date, are reported on our Condensed Consolidated Balance Sheets as "Customer deposits" (contract liabilities). Any uncollected billed amounts for our performance obligations recognized
over time, including contract retentions, are recorded within accounts receivable. At September 30, 2020 and December 31, 2019,
accounts receivable included contract retentions of approximately $1,783 and $2,146, respectively. Our billed and unbilled revenue may be exposed to potential credit
risk if our customers should encounter financial difficulties, and we maintain reserves for specifically-identified potential uncollectible
receivables. At September 30, 2020 and December 31, 2019, our allowances for doubtful accounts were $388 and $333, respectively. Sale to Customer with a Buy-Back Guarantee The Company entered into a buy-back agreement with one specific customer.
Under this agreement, the Company guaranteed to buy-back product at a predetermined price at the end of the long-term project,
subject to the condition of the product. Although the Company receives payment in full as the product is produced, GAAP requires
these transactions to be accounted for as operating leases. The amount of sale proceeds equal to the buy-back obligation, included
in "Deferred buy-back lease obligation" in the liabilities section of the consolidated balance sheet, is deferred until
the buy-back is exercised or expired. The remaining sale proceeds are deferred in the same account and recognized on a straight-line
basis over the usage period, such usage period commencing on delivery to the job-site and ending at the time the buy-back is exercised
or expired. The Company capitalizes the cost of the product on the consolidated balance sheet shown in "Deferred buy-back
lease asset, net", and depreciates the value, less residual value, to cost of leasing revenue in "Cost of goods sold"
over the estimated useful life of the asset. In the case the customer does not exercise the buy-back option and
retains ownership of the product at the end of the usage period, the guaranteed buy-back liability and any deferred revenue balances
related to the product are settled to revenue, and the net book value of the asset is expensed to cost of leasing revenue. If the
customer exercises the buy-back guarantee option, the Company purchases the product back in the amount equal to the buy-back guarantee,
the Company settles any remaining deferred balances, in excess of the buy-back payment, to leasing revenue, and the Company reclassifies
the net book value of the product on the consolidated balance sheet to "Inventories" or "Property and equipment,
net" depending on the intended use at the time. The revenue is being recognized in accordance with Topic 842, Leases Barrier Rentals - Lease Income Leasing fees are paid by customers at the beginning of the lease
period and are recorded as deferred revenue. The deferred revenue is then recognized each month as lease income for the duration
of the lease, in accordance with Topic 842, Leases Royalty Income The Company licenses certain products to other precast companies
to manufacture the Company's products to engineering specifications under the licensing agreements. The agreements are typically
for five year terms and require royalty payments from 4% to 6% of total sales of licensed products, which are paid on a monthly
basis. The revenues from licensing agreements are recognized in the month earned, in accordance with Topic 606-10-55-65. Shipping and Installation Shipping and installation revenues are recognized as a distinct performance
obligation in the period the shipping and installation services are provided to the customer, in accordance with Topic 606. Disaggregation of Revenue In the following table, revenue is disaggregated by primary sources
of revenue:
Revenue by Type Three Months Ended September 30 Nine Months Ended September 30
2020 2019 Change % Change 2020 2019 Change % Change
Soundwall Sales $ 1,736 $ 1,736 $ — — % $ 5,824 $ 5,790 $ 34 1 %
Architectural Panel Sales 696 593 103 17 % 2,229 1,018 1,211 119 %
SlenderWall Sales 26 816 (790 ) (97 )% 949 3,551 (2,602 ) (73 )%
Miscellaneous Wall Sales 963 474 489 103 % 2,994 1,243 1,751 141 %
Barrier Sales 1,679 1,921 (242 ) (13 )% 3,949 5,329 (1,380 ) (26 )%
Easi-Set and Easi-Span Building Sales 643 2,468 (1,825 ) (74 )% 1,971 4,837 (2,866 ) (59 )%
Utility Sales 254 471 (217 ) (46 )% 1,043 1,228 (185 ) (15 )%
Miscellaneous Sales 488 110 378 344 % 1,077 424 653 154 %
Total Product Sales 6,485 8,589 (2,104 ) (24 )% 20,036 23,420 (3,384 ) (14 )%
Barrier Rentals 3,171 625 2,546 407 % 4,820 1,787 3,033 170 %
Royalty Income 484 427 57 13 % 1,165 1,162 3 1 %
Shipping and Installation Revenue 2,375 3,568 (1,193 ) (33 )% 6,768 7,880 (1,112 ) (14 )%
Total Service Revenue 6,030 4,620 1,410 31 % 12,753 10,829 1,924 (18 )%
Total Revenue $ 12,515 $ 13,209 $ (694 ) (5 )% $ 32,789 $ 34,249 $ (1,460 ) (4 )% The revenue items: soundwall sales, architectural panel sales,
SlenderWall sales, miscellaneous wall sales, barrier rentals, and royalty income are recognized as revenue over time. The revenue
items: barrier sales, Easi-Set and Easi-Span building sales, utility sales, miscellaneous sales, and shipping and installation
revenue are recognized as revenue at the point in time.</t>
        </is>
      </c>
    </row>
    <row r="7">
      <c r="A7" s="4" t="inlineStr">
        <is>
          <t>Warranties</t>
        </is>
      </c>
      <c r="B7" s="4" t="inlineStr">
        <is>
          <t xml:space="preserve">The Company's products are typically sold pursuant to an implicit
warranty as to merchantability only. Warranty claims are reviewed and resolved on a case by case method. Although the
Company does incur costs for these types of expense, historically the amount of expense is minimal. </t>
        </is>
      </c>
    </row>
    <row r="8">
      <c r="A8" s="4" t="inlineStr">
        <is>
          <t>Use of Estimates</t>
        </is>
      </c>
      <c r="B8" s="4" t="inlineStr">
        <is>
          <t xml:space="preserve">The preparation of th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t>
        </is>
      </c>
    </row>
    <row r="9">
      <c r="A9" s="4" t="inlineStr">
        <is>
          <t>Segment Reporting</t>
        </is>
      </c>
      <c r="B9" s="4" t="inlineStr">
        <is>
          <t xml:space="preserve">Operating segments are defined as components of an enterprise for
which separate financial information is available and evaluated regularly by the chief operating decision maker, or decision making
group, in deciding how to allocate resources and assess performance. The Company currently operates in one operating and reportable
business segment for financial reporting purposes. </t>
        </is>
      </c>
    </row>
    <row r="10">
      <c r="A10" s="4" t="inlineStr">
        <is>
          <t>Reclassifications of Certain Items Included within Comparable Prior Year Periods and Previous Current Year Interim Periods</t>
        </is>
      </c>
      <c r="B10" s="4" t="inlineStr">
        <is>
          <t xml:space="preserve">Certain minor reclassifications have been made to prior year amounts
to conform to current year present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IM FINANCIAL REPORTING (Tables)</t>
        </is>
      </c>
      <c r="B1" s="2" t="inlineStr">
        <is>
          <t>9 Months Ended</t>
        </is>
      </c>
    </row>
    <row r="2">
      <c r="B2" s="2" t="inlineStr">
        <is>
          <t>Sep. 30, 2020</t>
        </is>
      </c>
    </row>
    <row r="3">
      <c r="A3" s="3" t="inlineStr">
        <is>
          <t>Accounting Policies [Abstract]</t>
        </is>
      </c>
    </row>
    <row r="4">
      <c r="A4" s="4" t="inlineStr">
        <is>
          <t>Disaggregation of revenue</t>
        </is>
      </c>
      <c r="B4" s="4" t="inlineStr">
        <is>
          <t>Revenue by Type Three Months Ended September 30 Nine Months Ended September 30
2020 2019 Change % Change 2020 2019 Change % Change
Soundwall Sales $ 1,736 $ 1,736 $ — — % $ 5,824 $ 5,790 $ 34 1 %
Architectural Panel Sales 696 593 103 17 % 2,229 1,018 1,211 119 %
SlenderWall Sales 26 816 (790 ) (97 )% 949 3,551 (2,602 ) (73 )%
Miscellaneous Wall Sales 963 474 489 103 % 2,994 1,243 1,751 141 %
Barrier Sales 1,679 1,921 (242 ) (13 )% 3,949 5,329 (1,380 ) (26 )%
Easi-Set and Easi-Span Building Sales 643 2,468 (1,825 ) (74 )% 1,971 4,837 (2,866 ) (59 )%
Utility Sales 254 471 (217 ) (46 )% 1,043 1,228 (185 ) (15 )%
Miscellaneous Sales 488 110 378 344 % 1,077 424 653 154 %
Total Product Sales 6,485 8,589 (2,104 ) (24 )% 20,036 23,420 (3,384 ) (14 )%
Barrier Rentals 3,171 625 2,546 407 % 4,820 1,787 3,033 170 %
Royalty Income 484 427 57 13 % 1,165 1,162 3 1 %
Shipping and Installation Revenue 2,375 3,568 (1,193 ) (33 )% 6,768 7,880 (1,112 ) (14 )%
Total Service Revenue 6,030 4,620 1,410 31 % 12,753 10,829 1,924 (18 )%
Total Revenue $ 12,515 $ 13,209 $ (694 ) (5 )% $ 32,789 $ 34,249 $ (1,460 )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 xml:space="preserve">Three Months Ended September 30, Nine Months Ended September 30,
2020 2019 2020 2019
Basic earnings (loss) per common share
Net income $ 1,549 $ 579 $ 1,952 $ 1,207
Weighted average shares outstanding 5,184 5,134 5,184 5,134
Basic earnings (loss) per common share $ 0.30 $ 0.11 $ 0.38 $ 0.24
Diluted earnings (loss) per common share
Net income $ 1,549 $ 579 $ 1,952 $ 1,207
Weighted average shares outstanding 5,184 5,134 5,184 5,134
Dilutive effect of stock options and restricted stock — 4 — 4
Total weighted average shares outstanding 5,184 5,138 5,184 5,138
Diluted earnings (loss) per common share $ 0.30 $ 0.11 $ 0.38 $ 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COMPENSATION (Tables)</t>
        </is>
      </c>
      <c r="B1" s="2" t="inlineStr">
        <is>
          <t>9 Months Ended</t>
        </is>
      </c>
    </row>
    <row r="2">
      <c r="B2" s="2" t="inlineStr">
        <is>
          <t>Sep. 30, 2020</t>
        </is>
      </c>
    </row>
    <row r="3">
      <c r="A3" s="3" t="inlineStr">
        <is>
          <t>Compensation Related Costs [Abstract]</t>
        </is>
      </c>
    </row>
    <row r="4">
      <c r="A4" s="4" t="inlineStr">
        <is>
          <t>Schedule of restricted stock award activity</t>
        </is>
      </c>
      <c r="B4" s="4" t="inlineStr">
        <is>
          <t xml:space="preserve">Number of Shares Weighted Average Grant Date Fair Value per Share
Balance, December 31, 2019 19,667 $ 5.45
Granted — —
Vested 19,667 5.45
Forfeited — —
Non-vested, end of period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ERIM FINANCIAL REPORT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12515</v>
      </c>
      <c r="C3" s="6" t="n">
        <v>13209</v>
      </c>
      <c r="D3" s="6" t="n">
        <v>32789</v>
      </c>
      <c r="E3" s="6" t="n">
        <v>34249</v>
      </c>
    </row>
    <row r="4">
      <c r="A4" s="4" t="inlineStr">
        <is>
          <t>Change</t>
        </is>
      </c>
      <c r="B4" s="6" t="n">
        <v>-694</v>
      </c>
      <c r="D4" s="6" t="n">
        <v>-1460</v>
      </c>
    </row>
    <row r="5">
      <c r="A5" s="4" t="inlineStr">
        <is>
          <t>Percent of change</t>
        </is>
      </c>
      <c r="B5" s="4" t="inlineStr">
        <is>
          <t>(5.00%)</t>
        </is>
      </c>
      <c r="D5" s="4" t="inlineStr">
        <is>
          <t>(4.00%)</t>
        </is>
      </c>
    </row>
    <row r="6">
      <c r="A6" s="4" t="inlineStr">
        <is>
          <t>Product Sales</t>
        </is>
      </c>
    </row>
    <row r="7">
      <c r="A7" s="4" t="inlineStr">
        <is>
          <t>Total revenues</t>
        </is>
      </c>
      <c r="B7" s="6" t="n">
        <v>6485</v>
      </c>
      <c r="C7" s="5" t="n">
        <v>8589</v>
      </c>
      <c r="D7" s="6" t="n">
        <v>20036</v>
      </c>
      <c r="E7" s="5" t="n">
        <v>23420</v>
      </c>
    </row>
    <row r="8">
      <c r="A8" s="4" t="inlineStr">
        <is>
          <t>Change</t>
        </is>
      </c>
      <c r="B8" s="6" t="n">
        <v>-2104</v>
      </c>
      <c r="D8" s="6" t="n">
        <v>-3384</v>
      </c>
    </row>
    <row r="9">
      <c r="A9" s="4" t="inlineStr">
        <is>
          <t>Percent of change</t>
        </is>
      </c>
      <c r="B9" s="4" t="inlineStr">
        <is>
          <t>(24.00%)</t>
        </is>
      </c>
      <c r="D9" s="4" t="inlineStr">
        <is>
          <t>(14.00%)</t>
        </is>
      </c>
    </row>
    <row r="10">
      <c r="A10" s="4" t="inlineStr">
        <is>
          <t>Product Sales | Soundwall Sales</t>
        </is>
      </c>
    </row>
    <row r="11">
      <c r="A11" s="4" t="inlineStr">
        <is>
          <t>Total revenues</t>
        </is>
      </c>
      <c r="B11" s="6" t="n">
        <v>1736</v>
      </c>
      <c r="C11" s="5" t="n">
        <v>1736</v>
      </c>
      <c r="D11" s="6" t="n">
        <v>5824</v>
      </c>
      <c r="E11" s="5" t="n">
        <v>5790</v>
      </c>
    </row>
    <row r="12">
      <c r="A12" s="4" t="inlineStr">
        <is>
          <t>Change</t>
        </is>
      </c>
      <c r="B12" s="6" t="n">
        <v>0</v>
      </c>
      <c r="D12" s="6" t="n">
        <v>34</v>
      </c>
    </row>
    <row r="13">
      <c r="A13" s="4" t="inlineStr">
        <is>
          <t>Percent of change</t>
        </is>
      </c>
      <c r="B13" s="4" t="inlineStr">
        <is>
          <t>0.00%</t>
        </is>
      </c>
      <c r="D13" s="4" t="inlineStr">
        <is>
          <t>1.00%</t>
        </is>
      </c>
    </row>
    <row r="14">
      <c r="A14" s="4" t="inlineStr">
        <is>
          <t>Product Sales | Architectural Panel Sales</t>
        </is>
      </c>
    </row>
    <row r="15">
      <c r="A15" s="4" t="inlineStr">
        <is>
          <t>Total revenues</t>
        </is>
      </c>
      <c r="B15" s="6" t="n">
        <v>696</v>
      </c>
      <c r="C15" s="5" t="n">
        <v>593</v>
      </c>
      <c r="D15" s="6" t="n">
        <v>2229</v>
      </c>
      <c r="E15" s="5" t="n">
        <v>1018</v>
      </c>
    </row>
    <row r="16">
      <c r="A16" s="4" t="inlineStr">
        <is>
          <t>Change</t>
        </is>
      </c>
      <c r="B16" s="6" t="n">
        <v>103</v>
      </c>
      <c r="D16" s="6" t="n">
        <v>1211</v>
      </c>
    </row>
    <row r="17">
      <c r="A17" s="4" t="inlineStr">
        <is>
          <t>Percent of change</t>
        </is>
      </c>
      <c r="B17" s="4" t="inlineStr">
        <is>
          <t>17.00%</t>
        </is>
      </c>
      <c r="D17" s="4" t="inlineStr">
        <is>
          <t>119.00%</t>
        </is>
      </c>
    </row>
    <row r="18">
      <c r="A18" s="4" t="inlineStr">
        <is>
          <t>Product Sales | SlenderWall Sales</t>
        </is>
      </c>
    </row>
    <row r="19">
      <c r="A19" s="4" t="inlineStr">
        <is>
          <t>Total revenues</t>
        </is>
      </c>
      <c r="B19" s="6" t="n">
        <v>26</v>
      </c>
      <c r="C19" s="5" t="n">
        <v>816</v>
      </c>
      <c r="D19" s="6" t="n">
        <v>949</v>
      </c>
      <c r="E19" s="5" t="n">
        <v>3551</v>
      </c>
    </row>
    <row r="20">
      <c r="A20" s="4" t="inlineStr">
        <is>
          <t>Change</t>
        </is>
      </c>
      <c r="B20" s="6" t="n">
        <v>-790</v>
      </c>
      <c r="D20" s="6" t="n">
        <v>-2602</v>
      </c>
    </row>
    <row r="21">
      <c r="A21" s="4" t="inlineStr">
        <is>
          <t>Percent of change</t>
        </is>
      </c>
      <c r="B21" s="4" t="inlineStr">
        <is>
          <t>(97.00%)</t>
        </is>
      </c>
      <c r="D21" s="4" t="inlineStr">
        <is>
          <t>(73.00%)</t>
        </is>
      </c>
    </row>
    <row r="22">
      <c r="A22" s="4" t="inlineStr">
        <is>
          <t>Product Sales | Miscellaneous Wall Sales</t>
        </is>
      </c>
    </row>
    <row r="23">
      <c r="A23" s="4" t="inlineStr">
        <is>
          <t>Total revenues</t>
        </is>
      </c>
      <c r="B23" s="6" t="n">
        <v>963</v>
      </c>
      <c r="C23" s="5" t="n">
        <v>474</v>
      </c>
      <c r="D23" s="6" t="n">
        <v>2994</v>
      </c>
      <c r="E23" s="5" t="n">
        <v>1243</v>
      </c>
    </row>
    <row r="24">
      <c r="A24" s="4" t="inlineStr">
        <is>
          <t>Change</t>
        </is>
      </c>
      <c r="B24" s="6" t="n">
        <v>489</v>
      </c>
      <c r="D24" s="6" t="n">
        <v>1751</v>
      </c>
    </row>
    <row r="25">
      <c r="A25" s="4" t="inlineStr">
        <is>
          <t>Percent of change</t>
        </is>
      </c>
      <c r="B25" s="4" t="inlineStr">
        <is>
          <t>103.00%</t>
        </is>
      </c>
      <c r="D25" s="4" t="inlineStr">
        <is>
          <t>141.00%</t>
        </is>
      </c>
    </row>
    <row r="26">
      <c r="A26" s="4" t="inlineStr">
        <is>
          <t>Product Sales | Barrier Sales</t>
        </is>
      </c>
    </row>
    <row r="27">
      <c r="A27" s="4" t="inlineStr">
        <is>
          <t>Total revenues</t>
        </is>
      </c>
      <c r="B27" s="6" t="n">
        <v>1679</v>
      </c>
      <c r="C27" s="5" t="n">
        <v>1921</v>
      </c>
      <c r="D27" s="6" t="n">
        <v>3949</v>
      </c>
      <c r="E27" s="5" t="n">
        <v>5329</v>
      </c>
    </row>
    <row r="28">
      <c r="A28" s="4" t="inlineStr">
        <is>
          <t>Change</t>
        </is>
      </c>
      <c r="B28" s="6" t="n">
        <v>-242</v>
      </c>
      <c r="D28" s="6" t="n">
        <v>-1380</v>
      </c>
    </row>
    <row r="29">
      <c r="A29" s="4" t="inlineStr">
        <is>
          <t>Percent of change</t>
        </is>
      </c>
      <c r="B29" s="4" t="inlineStr">
        <is>
          <t>(13.00%)</t>
        </is>
      </c>
      <c r="D29" s="4" t="inlineStr">
        <is>
          <t>(26.00%)</t>
        </is>
      </c>
    </row>
    <row r="30">
      <c r="A30" s="4" t="inlineStr">
        <is>
          <t>Product Sales | Easi-Set and Easi-Span Building Sales</t>
        </is>
      </c>
    </row>
    <row r="31">
      <c r="A31" s="4" t="inlineStr">
        <is>
          <t>Total revenues</t>
        </is>
      </c>
      <c r="B31" s="6" t="n">
        <v>643</v>
      </c>
      <c r="C31" s="5" t="n">
        <v>2468</v>
      </c>
      <c r="D31" s="6" t="n">
        <v>1971</v>
      </c>
      <c r="E31" s="5" t="n">
        <v>4837</v>
      </c>
    </row>
    <row r="32">
      <c r="A32" s="4" t="inlineStr">
        <is>
          <t>Change</t>
        </is>
      </c>
      <c r="B32" s="6" t="n">
        <v>-1825</v>
      </c>
      <c r="D32" s="6" t="n">
        <v>-2866</v>
      </c>
    </row>
    <row r="33">
      <c r="A33" s="4" t="inlineStr">
        <is>
          <t>Percent of change</t>
        </is>
      </c>
      <c r="B33" s="4" t="inlineStr">
        <is>
          <t>(74.00%)</t>
        </is>
      </c>
      <c r="D33" s="4" t="inlineStr">
        <is>
          <t>(59.00%)</t>
        </is>
      </c>
    </row>
    <row r="34">
      <c r="A34" s="4" t="inlineStr">
        <is>
          <t>Product Sales | Utility Sales</t>
        </is>
      </c>
    </row>
    <row r="35">
      <c r="A35" s="4" t="inlineStr">
        <is>
          <t>Total revenues</t>
        </is>
      </c>
      <c r="B35" s="6" t="n">
        <v>254</v>
      </c>
      <c r="C35" s="5" t="n">
        <v>471</v>
      </c>
      <c r="D35" s="6" t="n">
        <v>1043</v>
      </c>
      <c r="E35" s="5" t="n">
        <v>1228</v>
      </c>
    </row>
    <row r="36">
      <c r="A36" s="4" t="inlineStr">
        <is>
          <t>Change</t>
        </is>
      </c>
      <c r="B36" s="6" t="n">
        <v>-217</v>
      </c>
      <c r="D36" s="6" t="n">
        <v>-185</v>
      </c>
    </row>
    <row r="37">
      <c r="A37" s="4" t="inlineStr">
        <is>
          <t>Percent of change</t>
        </is>
      </c>
      <c r="B37" s="4" t="inlineStr">
        <is>
          <t>(46.00%)</t>
        </is>
      </c>
      <c r="D37" s="4" t="inlineStr">
        <is>
          <t>(15.00%)</t>
        </is>
      </c>
    </row>
    <row r="38">
      <c r="A38" s="4" t="inlineStr">
        <is>
          <t>Product Sales | Miscellaneous Sales</t>
        </is>
      </c>
    </row>
    <row r="39">
      <c r="A39" s="4" t="inlineStr">
        <is>
          <t>Total revenues</t>
        </is>
      </c>
      <c r="B39" s="6" t="n">
        <v>488</v>
      </c>
      <c r="C39" s="5" t="n">
        <v>110</v>
      </c>
      <c r="D39" s="6" t="n">
        <v>1077</v>
      </c>
      <c r="E39" s="5" t="n">
        <v>424</v>
      </c>
    </row>
    <row r="40">
      <c r="A40" s="4" t="inlineStr">
        <is>
          <t>Change</t>
        </is>
      </c>
      <c r="B40" s="6" t="n">
        <v>378</v>
      </c>
      <c r="D40" s="6" t="n">
        <v>653</v>
      </c>
    </row>
    <row r="41">
      <c r="A41" s="4" t="inlineStr">
        <is>
          <t>Percent of change</t>
        </is>
      </c>
      <c r="B41" s="4" t="inlineStr">
        <is>
          <t>344.00%</t>
        </is>
      </c>
      <c r="D41" s="4" t="inlineStr">
        <is>
          <t>154.00%</t>
        </is>
      </c>
    </row>
    <row r="42">
      <c r="A42" s="4" t="inlineStr">
        <is>
          <t>Service Revenue</t>
        </is>
      </c>
    </row>
    <row r="43">
      <c r="A43" s="4" t="inlineStr">
        <is>
          <t>Total revenues</t>
        </is>
      </c>
      <c r="B43" s="6" t="n">
        <v>6030</v>
      </c>
      <c r="C43" s="5" t="n">
        <v>4620</v>
      </c>
      <c r="D43" s="6" t="n">
        <v>12753</v>
      </c>
      <c r="E43" s="5" t="n">
        <v>10829</v>
      </c>
    </row>
    <row r="44">
      <c r="A44" s="4" t="inlineStr">
        <is>
          <t>Change</t>
        </is>
      </c>
      <c r="B44" s="6" t="n">
        <v>1410</v>
      </c>
      <c r="D44" s="6" t="n">
        <v>1924</v>
      </c>
    </row>
    <row r="45">
      <c r="A45" s="4" t="inlineStr">
        <is>
          <t>Percent of change</t>
        </is>
      </c>
      <c r="B45" s="4" t="inlineStr">
        <is>
          <t>31.00%</t>
        </is>
      </c>
      <c r="D45" s="4" t="inlineStr">
        <is>
          <t>(18.00%)</t>
        </is>
      </c>
    </row>
    <row r="46">
      <c r="A46" s="4" t="inlineStr">
        <is>
          <t>Service Revenue | Barrier Rentals</t>
        </is>
      </c>
    </row>
    <row r="47">
      <c r="A47" s="4" t="inlineStr">
        <is>
          <t>Total revenues</t>
        </is>
      </c>
      <c r="B47" s="6" t="n">
        <v>3171</v>
      </c>
      <c r="C47" s="5" t="n">
        <v>625</v>
      </c>
      <c r="D47" s="6" t="n">
        <v>4820</v>
      </c>
      <c r="E47" s="5" t="n">
        <v>1787</v>
      </c>
    </row>
    <row r="48">
      <c r="A48" s="4" t="inlineStr">
        <is>
          <t>Change</t>
        </is>
      </c>
      <c r="B48" s="6" t="n">
        <v>2546</v>
      </c>
      <c r="D48" s="6" t="n">
        <v>3033</v>
      </c>
    </row>
    <row r="49">
      <c r="A49" s="4" t="inlineStr">
        <is>
          <t>Percent of change</t>
        </is>
      </c>
      <c r="B49" s="4" t="inlineStr">
        <is>
          <t>407.00%</t>
        </is>
      </c>
      <c r="D49" s="4" t="inlineStr">
        <is>
          <t>170.00%</t>
        </is>
      </c>
    </row>
    <row r="50">
      <c r="A50" s="4" t="inlineStr">
        <is>
          <t>Service Revenue | Royalty Income</t>
        </is>
      </c>
    </row>
    <row r="51">
      <c r="A51" s="4" t="inlineStr">
        <is>
          <t>Total revenues</t>
        </is>
      </c>
      <c r="B51" s="6" t="n">
        <v>484</v>
      </c>
      <c r="C51" s="5" t="n">
        <v>427</v>
      </c>
      <c r="D51" s="6" t="n">
        <v>1165</v>
      </c>
      <c r="E51" s="5" t="n">
        <v>1162</v>
      </c>
    </row>
    <row r="52">
      <c r="A52" s="4" t="inlineStr">
        <is>
          <t>Change</t>
        </is>
      </c>
      <c r="B52" s="6" t="n">
        <v>57</v>
      </c>
      <c r="D52" s="6" t="n">
        <v>3</v>
      </c>
    </row>
    <row r="53">
      <c r="A53" s="4" t="inlineStr">
        <is>
          <t>Percent of change</t>
        </is>
      </c>
      <c r="B53" s="4" t="inlineStr">
        <is>
          <t>13.00%</t>
        </is>
      </c>
      <c r="D53" s="4" t="inlineStr">
        <is>
          <t>1.00%</t>
        </is>
      </c>
    </row>
    <row r="54">
      <c r="A54" s="4" t="inlineStr">
        <is>
          <t>Service Revenue | Shipping and Installation Revenue</t>
        </is>
      </c>
    </row>
    <row r="55">
      <c r="A55" s="4" t="inlineStr">
        <is>
          <t>Total revenues</t>
        </is>
      </c>
      <c r="B55" s="6" t="n">
        <v>2375</v>
      </c>
      <c r="C55" s="6" t="n">
        <v>3568</v>
      </c>
      <c r="D55" s="6" t="n">
        <v>6768</v>
      </c>
      <c r="E55" s="6" t="n">
        <v>7880</v>
      </c>
    </row>
    <row r="56">
      <c r="A56" s="4" t="inlineStr">
        <is>
          <t>Change</t>
        </is>
      </c>
      <c r="B56" s="6" t="n">
        <v>-1193</v>
      </c>
      <c r="D56" s="6" t="n">
        <v>-1112</v>
      </c>
    </row>
    <row r="57">
      <c r="A57" s="4" t="inlineStr">
        <is>
          <t>Percent of change</t>
        </is>
      </c>
      <c r="B57" s="4" t="inlineStr">
        <is>
          <t>(33.00%)</t>
        </is>
      </c>
      <c r="D57" s="4" t="inlineStr">
        <is>
          <t>(14.00%)</t>
        </is>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ERIM FINANCIAL REPORTING (Details Narrative) - USD ($) $ in Thousands</t>
        </is>
      </c>
      <c r="B1" s="2" t="inlineStr">
        <is>
          <t>Sep. 30, 2020</t>
        </is>
      </c>
      <c r="C1" s="2" t="inlineStr">
        <is>
          <t>Dec. 31, 2019</t>
        </is>
      </c>
    </row>
    <row r="2">
      <c r="A2" s="3" t="inlineStr">
        <is>
          <t>Accounting Policies [Abstract]</t>
        </is>
      </c>
    </row>
    <row r="3">
      <c r="A3" s="4" t="inlineStr">
        <is>
          <t>Contract retentions</t>
        </is>
      </c>
      <c r="B3" s="6" t="n">
        <v>1783</v>
      </c>
      <c r="C3" s="6" t="n">
        <v>2146</v>
      </c>
    </row>
    <row r="4">
      <c r="A4" s="4" t="inlineStr">
        <is>
          <t>Allowances for doubtful accounts</t>
        </is>
      </c>
      <c r="B4" s="6" t="n">
        <v>388</v>
      </c>
      <c r="C4" s="6" t="n">
        <v>33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loss) per common share</t>
        </is>
      </c>
    </row>
    <row r="4">
      <c r="A4" s="4" t="inlineStr">
        <is>
          <t>Net income</t>
        </is>
      </c>
      <c r="B4" s="6" t="n">
        <v>1549</v>
      </c>
      <c r="C4" s="6" t="n">
        <v>579</v>
      </c>
      <c r="D4" s="6" t="n">
        <v>1952</v>
      </c>
      <c r="E4" s="6" t="n">
        <v>1207</v>
      </c>
    </row>
    <row r="5">
      <c r="A5" s="4" t="inlineStr">
        <is>
          <t>Weighted average shares outstanding (in thousands)</t>
        </is>
      </c>
      <c r="B5" s="5" t="n">
        <v>5184</v>
      </c>
      <c r="C5" s="5" t="n">
        <v>5134</v>
      </c>
      <c r="D5" s="5" t="n">
        <v>5184</v>
      </c>
      <c r="E5" s="5" t="n">
        <v>5134</v>
      </c>
    </row>
    <row r="6">
      <c r="A6" s="4" t="inlineStr">
        <is>
          <t>Basic earnings (loss) per common share</t>
        </is>
      </c>
      <c r="B6" s="4" t="inlineStr">
        <is>
          <t>$ .30</t>
        </is>
      </c>
      <c r="C6" s="4" t="inlineStr">
        <is>
          <t>$ .11</t>
        </is>
      </c>
      <c r="D6" s="4" t="inlineStr">
        <is>
          <t>$ .38</t>
        </is>
      </c>
      <c r="E6" s="4" t="inlineStr">
        <is>
          <t>$ .24</t>
        </is>
      </c>
    </row>
    <row r="7">
      <c r="A7" s="3" t="inlineStr">
        <is>
          <t>Diluted earnings (loss) per common share</t>
        </is>
      </c>
    </row>
    <row r="8">
      <c r="A8" s="4" t="inlineStr">
        <is>
          <t>Net income</t>
        </is>
      </c>
      <c r="B8" s="6" t="n">
        <v>1549</v>
      </c>
      <c r="C8" s="6" t="n">
        <v>579</v>
      </c>
      <c r="D8" s="6" t="n">
        <v>1952</v>
      </c>
      <c r="E8" s="6" t="n">
        <v>1207</v>
      </c>
    </row>
    <row r="9">
      <c r="A9" s="4" t="inlineStr">
        <is>
          <t>Weighted average shares outstanding (in thousands)</t>
        </is>
      </c>
      <c r="B9" s="5" t="n">
        <v>5184</v>
      </c>
      <c r="C9" s="5" t="n">
        <v>5134</v>
      </c>
      <c r="D9" s="5" t="n">
        <v>5184</v>
      </c>
      <c r="E9" s="5" t="n">
        <v>5134</v>
      </c>
    </row>
    <row r="10">
      <c r="A10" s="4" t="inlineStr">
        <is>
          <t>Dilutive effect of stock options and restricted stock (in thousands)</t>
        </is>
      </c>
      <c r="B10" s="5" t="n">
        <v>0</v>
      </c>
      <c r="C10" s="5" t="n">
        <v>4</v>
      </c>
      <c r="D10" s="5" t="n">
        <v>0</v>
      </c>
      <c r="E10" s="5" t="n">
        <v>4</v>
      </c>
    </row>
    <row r="11">
      <c r="A11" s="4" t="inlineStr">
        <is>
          <t>Total weighted average shares outstanding (in thousands)</t>
        </is>
      </c>
      <c r="B11" s="5" t="n">
        <v>5184</v>
      </c>
      <c r="C11" s="5" t="n">
        <v>5138</v>
      </c>
      <c r="D11" s="5" t="n">
        <v>5184</v>
      </c>
      <c r="E11" s="5" t="n">
        <v>5138</v>
      </c>
    </row>
    <row r="12">
      <c r="A12" s="4" t="inlineStr">
        <is>
          <t>Diluted earnings (loss) per common share</t>
        </is>
      </c>
      <c r="B12" s="4" t="inlineStr">
        <is>
          <t>$ .30</t>
        </is>
      </c>
      <c r="C12" s="4" t="inlineStr">
        <is>
          <t>$ .11</t>
        </is>
      </c>
      <c r="D12" s="4" t="inlineStr">
        <is>
          <t>$ .38</t>
        </is>
      </c>
      <c r="E12" s="4" t="inlineStr">
        <is>
          <t>$ .24</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NOTES PAYABLE (Details Narrative) $ in Thousands</t>
        </is>
      </c>
      <c r="B1" s="2" t="inlineStr">
        <is>
          <t>Sep. 30, 2020USD ($)</t>
        </is>
      </c>
    </row>
    <row r="2">
      <c r="A2" s="4" t="inlineStr">
        <is>
          <t>Mortgage note payable</t>
        </is>
      </c>
      <c r="B2" s="6" t="n">
        <v>2056</v>
      </c>
    </row>
    <row r="3">
      <c r="A3" s="4" t="inlineStr">
        <is>
          <t>Other notes payable</t>
        </is>
      </c>
      <c r="B3" s="5" t="n">
        <v>2591</v>
      </c>
    </row>
    <row r="4">
      <c r="A4" s="4" t="inlineStr">
        <is>
          <t>Summit Community Bank 1</t>
        </is>
      </c>
    </row>
    <row r="5">
      <c r="A5" s="4" t="inlineStr">
        <is>
          <t>Mortgage note payable</t>
        </is>
      </c>
      <c r="B5" s="6" t="n">
        <v>3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30" customWidth="1" min="2" max="2"/>
  </cols>
  <sheetData>
    <row r="1">
      <c r="A1" s="1" t="inlineStr">
        <is>
          <t>STOCK COMPENSATION (Details) - Restricted Stock Awards</t>
        </is>
      </c>
      <c r="B1" s="2" t="inlineStr">
        <is>
          <t>9 Months Ended</t>
        </is>
      </c>
    </row>
    <row r="2">
      <c r="B2" s="2" t="inlineStr">
        <is>
          <t>Sep. 30, 2020$ / sharesshares</t>
        </is>
      </c>
    </row>
    <row r="3">
      <c r="A3" s="3" t="inlineStr">
        <is>
          <t>Non-vested, Number of Shares</t>
        </is>
      </c>
    </row>
    <row r="4">
      <c r="A4" s="4" t="inlineStr">
        <is>
          <t>Non-vested, beginning of period | shares</t>
        </is>
      </c>
      <c r="B4" s="5" t="n">
        <v>19667</v>
      </c>
    </row>
    <row r="5">
      <c r="A5" s="4" t="inlineStr">
        <is>
          <t>Granted | shares</t>
        </is>
      </c>
      <c r="B5" s="5" t="n">
        <v>0</v>
      </c>
    </row>
    <row r="6">
      <c r="A6" s="4" t="inlineStr">
        <is>
          <t>Vested | shares</t>
        </is>
      </c>
      <c r="B6" s="5" t="n">
        <v>19667</v>
      </c>
    </row>
    <row r="7">
      <c r="A7" s="4" t="inlineStr">
        <is>
          <t>Forfeited | shares</t>
        </is>
      </c>
      <c r="B7" s="5" t="n">
        <v>0</v>
      </c>
    </row>
    <row r="8">
      <c r="A8" s="4" t="inlineStr">
        <is>
          <t>Non-vested, end of period | shares</t>
        </is>
      </c>
      <c r="B8" s="5" t="n">
        <v>0</v>
      </c>
    </row>
    <row r="9">
      <c r="A9" s="3" t="inlineStr">
        <is>
          <t>Non-vested, Weighted Average Grant Date Fair Value</t>
        </is>
      </c>
    </row>
    <row r="10">
      <c r="A10" s="4" t="inlineStr">
        <is>
          <t>Non-vested, beginning of period | $ / shares</t>
        </is>
      </c>
      <c r="B10" s="7" t="n">
        <v>5.45</v>
      </c>
    </row>
    <row r="11">
      <c r="A11" s="4" t="inlineStr">
        <is>
          <t>Granted | $ / shares</t>
        </is>
      </c>
      <c r="B11" s="4" t="inlineStr">
        <is>
          <t>.00</t>
        </is>
      </c>
    </row>
    <row r="12">
      <c r="A12" s="4" t="inlineStr">
        <is>
          <t>Vested | $ / shares</t>
        </is>
      </c>
      <c r="B12" s="8" t="n">
        <v>5.45</v>
      </c>
    </row>
    <row r="13">
      <c r="A13" s="4" t="inlineStr">
        <is>
          <t>Forfeited | $ / shares</t>
        </is>
      </c>
      <c r="B13" s="4" t="inlineStr">
        <is>
          <t>.00</t>
        </is>
      </c>
    </row>
    <row r="14">
      <c r="A14" s="4" t="inlineStr">
        <is>
          <t>Non-vested, ending of period | $ / shares</t>
        </is>
      </c>
      <c r="B14" s="4" t="inlineStr">
        <is>
          <t>$ .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t>
        </is>
      </c>
      <c r="B3" s="6" t="n">
        <v>7449</v>
      </c>
      <c r="C3" s="6" t="n">
        <v>1364</v>
      </c>
    </row>
    <row r="4">
      <c r="A4" s="4" t="inlineStr">
        <is>
          <t>Investment securities, available-for-sale, at fair value</t>
        </is>
      </c>
      <c r="B4" s="5" t="n">
        <v>1208</v>
      </c>
      <c r="C4" s="5" t="n">
        <v>1176</v>
      </c>
    </row>
    <row r="5">
      <c r="A5" s="3" t="inlineStr">
        <is>
          <t>Accounts receivable, net</t>
        </is>
      </c>
    </row>
    <row r="6">
      <c r="A6" s="4" t="inlineStr">
        <is>
          <t>Trade - billed (less allowance for doubtful accounts of $388 and $333), including contract retentions</t>
        </is>
      </c>
      <c r="B6" s="5" t="n">
        <v>9753</v>
      </c>
      <c r="C6" s="5" t="n">
        <v>12723</v>
      </c>
    </row>
    <row r="7">
      <c r="A7" s="4" t="inlineStr">
        <is>
          <t>Trade - unbilled</t>
        </is>
      </c>
      <c r="B7" s="5" t="n">
        <v>703</v>
      </c>
      <c r="C7" s="5" t="n">
        <v>310</v>
      </c>
    </row>
    <row r="8">
      <c r="A8" s="3" t="inlineStr">
        <is>
          <t>Inventories, net</t>
        </is>
      </c>
    </row>
    <row r="9">
      <c r="A9" s="4" t="inlineStr">
        <is>
          <t>Raw materials</t>
        </is>
      </c>
      <c r="B9" s="5" t="n">
        <v>640</v>
      </c>
      <c r="C9" s="5" t="n">
        <v>488</v>
      </c>
    </row>
    <row r="10">
      <c r="A10" s="4" t="inlineStr">
        <is>
          <t>Finished goods</t>
        </is>
      </c>
      <c r="B10" s="5" t="n">
        <v>1524</v>
      </c>
      <c r="C10" s="5" t="n">
        <v>1754</v>
      </c>
    </row>
    <row r="11">
      <c r="A11" s="4" t="inlineStr">
        <is>
          <t>Prepaid expenses and other assets</t>
        </is>
      </c>
      <c r="B11" s="5" t="n">
        <v>838</v>
      </c>
      <c r="C11" s="5" t="n">
        <v>784</v>
      </c>
    </row>
    <row r="12">
      <c r="A12" s="4" t="inlineStr">
        <is>
          <t>Refundable income taxes</t>
        </is>
      </c>
      <c r="B12" s="5" t="n">
        <v>123</v>
      </c>
      <c r="C12" s="5" t="n">
        <v>432</v>
      </c>
    </row>
    <row r="13">
      <c r="A13" s="4" t="inlineStr">
        <is>
          <t>Total current assets</t>
        </is>
      </c>
      <c r="B13" s="5" t="n">
        <v>22238</v>
      </c>
      <c r="C13" s="5" t="n">
        <v>19031</v>
      </c>
    </row>
    <row r="14">
      <c r="A14" s="4" t="inlineStr">
        <is>
          <t>Property and equipment, net</t>
        </is>
      </c>
      <c r="B14" s="5" t="n">
        <v>18923</v>
      </c>
      <c r="C14" s="5" t="n">
        <v>17735</v>
      </c>
    </row>
    <row r="15">
      <c r="A15" s="4" t="inlineStr">
        <is>
          <t>Deferred buy-back lease asset, net</t>
        </is>
      </c>
      <c r="B15" s="5" t="n">
        <v>4446</v>
      </c>
      <c r="C15" s="5" t="n">
        <v>5042</v>
      </c>
    </row>
    <row r="16">
      <c r="A16" s="4" t="inlineStr">
        <is>
          <t>Other assets</t>
        </is>
      </c>
      <c r="B16" s="5" t="n">
        <v>326</v>
      </c>
      <c r="C16" s="5" t="n">
        <v>307</v>
      </c>
    </row>
    <row r="17">
      <c r="A17" s="4" t="inlineStr">
        <is>
          <t>Total assets</t>
        </is>
      </c>
      <c r="B17" s="5" t="n">
        <v>45933</v>
      </c>
      <c r="C17" s="5" t="n">
        <v>42115</v>
      </c>
    </row>
    <row r="18">
      <c r="A18" s="3" t="inlineStr">
        <is>
          <t>Current liabilities</t>
        </is>
      </c>
    </row>
    <row r="19">
      <c r="A19" s="4" t="inlineStr">
        <is>
          <t>Accounts payable - trade</t>
        </is>
      </c>
      <c r="B19" s="5" t="n">
        <v>2499</v>
      </c>
      <c r="C19" s="5" t="n">
        <v>3180</v>
      </c>
    </row>
    <row r="20">
      <c r="A20" s="4" t="inlineStr">
        <is>
          <t>Accrued expenses and other liabilities</t>
        </is>
      </c>
      <c r="B20" s="5" t="n">
        <v>1016</v>
      </c>
      <c r="C20" s="5" t="n">
        <v>125</v>
      </c>
    </row>
    <row r="21">
      <c r="A21" s="4" t="inlineStr">
        <is>
          <t>Deferred revenue</t>
        </is>
      </c>
      <c r="B21" s="5" t="n">
        <v>1611</v>
      </c>
      <c r="C21" s="5" t="n">
        <v>1891</v>
      </c>
    </row>
    <row r="22">
      <c r="A22" s="4" t="inlineStr">
        <is>
          <t>Accrued compensation</t>
        </is>
      </c>
      <c r="B22" s="5" t="n">
        <v>1342</v>
      </c>
      <c r="C22" s="5" t="n">
        <v>1075</v>
      </c>
    </row>
    <row r="23">
      <c r="A23" s="4" t="inlineStr">
        <is>
          <t>Accrued income taxes</t>
        </is>
      </c>
      <c r="B23" s="5" t="n">
        <v>305</v>
      </c>
      <c r="C23" s="5" t="n">
        <v>0</v>
      </c>
    </row>
    <row r="24">
      <c r="A24" s="4" t="inlineStr">
        <is>
          <t>Dividend payable</t>
        </is>
      </c>
      <c r="B24" s="5" t="n">
        <v>0</v>
      </c>
      <c r="C24" s="5" t="n">
        <v>282</v>
      </c>
    </row>
    <row r="25">
      <c r="A25" s="4" t="inlineStr">
        <is>
          <t>Deferred buy-back lease obligation</t>
        </is>
      </c>
      <c r="B25" s="5" t="n">
        <v>1203</v>
      </c>
      <c r="C25" s="5" t="n">
        <v>966</v>
      </c>
    </row>
    <row r="26">
      <c r="A26" s="4" t="inlineStr">
        <is>
          <t>Operating lease liabilities</t>
        </is>
      </c>
      <c r="B26" s="5" t="n">
        <v>83</v>
      </c>
      <c r="C26" s="5" t="n">
        <v>81</v>
      </c>
    </row>
    <row r="27">
      <c r="A27" s="4" t="inlineStr">
        <is>
          <t>Current maturities of notes payable</t>
        </is>
      </c>
      <c r="B27" s="5" t="n">
        <v>819</v>
      </c>
      <c r="C27" s="5" t="n">
        <v>925</v>
      </c>
    </row>
    <row r="28">
      <c r="A28" s="4" t="inlineStr">
        <is>
          <t>Customer deposits</t>
        </is>
      </c>
      <c r="B28" s="5" t="n">
        <v>594</v>
      </c>
      <c r="C28" s="5" t="n">
        <v>1077</v>
      </c>
    </row>
    <row r="29">
      <c r="A29" s="4" t="inlineStr">
        <is>
          <t>Total current liabilities</t>
        </is>
      </c>
      <c r="B29" s="5" t="n">
        <v>9472</v>
      </c>
      <c r="C29" s="5" t="n">
        <v>9602</v>
      </c>
    </row>
    <row r="30">
      <c r="A30" s="4" t="inlineStr">
        <is>
          <t>Deferred revenue</t>
        </is>
      </c>
      <c r="B30" s="5" t="n">
        <v>523</v>
      </c>
      <c r="C30" s="5" t="n">
        <v>241</v>
      </c>
    </row>
    <row r="31">
      <c r="A31" s="4" t="inlineStr">
        <is>
          <t>Deferred buy-back lease obligation</t>
        </is>
      </c>
      <c r="B31" s="5" t="n">
        <v>4091</v>
      </c>
      <c r="C31" s="5" t="n">
        <v>5183</v>
      </c>
    </row>
    <row r="32">
      <c r="A32" s="4" t="inlineStr">
        <is>
          <t>Operating lease liabilities</t>
        </is>
      </c>
      <c r="B32" s="5" t="n">
        <v>232</v>
      </c>
      <c r="C32" s="5" t="n">
        <v>296</v>
      </c>
    </row>
    <row r="33">
      <c r="A33" s="4" t="inlineStr">
        <is>
          <t>Notes payable - less current maturities</t>
        </is>
      </c>
      <c r="B33" s="5" t="n">
        <v>6961</v>
      </c>
      <c r="C33" s="5" t="n">
        <v>4086</v>
      </c>
    </row>
    <row r="34">
      <c r="A34" s="4" t="inlineStr">
        <is>
          <t>Deferred tax liability</t>
        </is>
      </c>
      <c r="B34" s="5" t="n">
        <v>1881</v>
      </c>
      <c r="C34" s="5" t="n">
        <v>1886</v>
      </c>
    </row>
    <row r="35">
      <c r="A35" s="4" t="inlineStr">
        <is>
          <t>Total liabilities</t>
        </is>
      </c>
      <c r="B35" s="5" t="n">
        <v>23160</v>
      </c>
      <c r="C35" s="5" t="n">
        <v>21294</v>
      </c>
    </row>
    <row r="36">
      <c r="A36" s="3" t="inlineStr">
        <is>
          <t>Stockholders' equity</t>
        </is>
      </c>
    </row>
    <row r="37">
      <c r="A37" s="4" t="inlineStr">
        <is>
          <t>Preferred stock, $.01 par value; authorized 1,000,000 shares, none issued and outstanding</t>
        </is>
      </c>
      <c r="B37" s="5" t="n">
        <v>0</v>
      </c>
      <c r="C37" s="5" t="n">
        <v>0</v>
      </c>
    </row>
    <row r="38">
      <c r="A38" s="4" t="inlineStr">
        <is>
          <t>Common stock, $.01 par value; authorized 8,000,000 shares; 5,224,911 and 5,224,911 issued and 5,183,991 and 5,164,324 outstanding, respectively</t>
        </is>
      </c>
      <c r="B38" s="5" t="n">
        <v>52</v>
      </c>
      <c r="C38" s="5" t="n">
        <v>52</v>
      </c>
    </row>
    <row r="39">
      <c r="A39" s="4" t="inlineStr">
        <is>
          <t>Additional paid-in capital</t>
        </is>
      </c>
      <c r="B39" s="5" t="n">
        <v>6242</v>
      </c>
      <c r="C39" s="5" t="n">
        <v>6242</v>
      </c>
    </row>
    <row r="40">
      <c r="A40" s="4" t="inlineStr">
        <is>
          <t>Treasury stock, at cost, 40,920 shares</t>
        </is>
      </c>
      <c r="B40" s="5" t="n">
        <v>-102</v>
      </c>
      <c r="C40" s="5" t="n">
        <v>-102</v>
      </c>
    </row>
    <row r="41">
      <c r="A41" s="4" t="inlineStr">
        <is>
          <t>Retained earnings</t>
        </is>
      </c>
      <c r="B41" s="5" t="n">
        <v>16581</v>
      </c>
      <c r="C41" s="5" t="n">
        <v>14629</v>
      </c>
    </row>
    <row r="42">
      <c r="A42" s="4" t="inlineStr">
        <is>
          <t>Total stockholders' equity</t>
        </is>
      </c>
      <c r="B42" s="5" t="n">
        <v>22773</v>
      </c>
      <c r="C42" s="5" t="n">
        <v>20821</v>
      </c>
    </row>
    <row r="43">
      <c r="A43" s="4" t="inlineStr">
        <is>
          <t>Total liabilities and stockholders' equity</t>
        </is>
      </c>
      <c r="B43" s="6" t="n">
        <v>45933</v>
      </c>
      <c r="C43" s="6" t="n">
        <v>42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 COMPENSATION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Related Costs [Abstract]</t>
        </is>
      </c>
    </row>
    <row r="4">
      <c r="A4" s="4" t="inlineStr">
        <is>
          <t>Stock compensation</t>
        </is>
      </c>
      <c r="B4" s="6" t="n">
        <v>1</v>
      </c>
      <c r="C4" s="6" t="n">
        <v>70</v>
      </c>
      <c r="D4" s="6" t="n">
        <v>1</v>
      </c>
      <c r="E4" s="6" t="n">
        <v>223</v>
      </c>
    </row>
    <row r="5">
      <c r="A5" s="4" t="inlineStr">
        <is>
          <t>Unrecognized compensation cost related to non-vested restricted stock</t>
        </is>
      </c>
      <c r="B5" s="6" t="n">
        <v>0</v>
      </c>
      <c r="D5"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Current assets</t>
        </is>
      </c>
    </row>
    <row r="3">
      <c r="A3" s="4" t="inlineStr">
        <is>
          <t>Allowance for doubtful accounts</t>
        </is>
      </c>
      <c r="B3" s="6" t="n">
        <v>388</v>
      </c>
      <c r="C3" s="6" t="n">
        <v>333</v>
      </c>
    </row>
    <row r="4">
      <c r="A4" s="3" t="inlineStr">
        <is>
          <t>Stockholders' equity</t>
        </is>
      </c>
    </row>
    <row r="5">
      <c r="A5" s="4" t="inlineStr">
        <is>
          <t>Preferred stock, par value</t>
        </is>
      </c>
      <c r="B5" s="4" t="inlineStr">
        <is>
          <t>$ .01</t>
        </is>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4" t="inlineStr">
        <is>
          <t>$ .01</t>
        </is>
      </c>
      <c r="C9" s="4" t="inlineStr">
        <is>
          <t>$ .01</t>
        </is>
      </c>
    </row>
    <row r="10">
      <c r="A10" s="4" t="inlineStr">
        <is>
          <t>Common stock, shares authorized</t>
        </is>
      </c>
      <c r="B10" s="5" t="n">
        <v>8000000</v>
      </c>
      <c r="C10" s="5" t="n">
        <v>8000000</v>
      </c>
    </row>
    <row r="11">
      <c r="A11" s="4" t="inlineStr">
        <is>
          <t>Common stock, shares issued</t>
        </is>
      </c>
      <c r="B11" s="5" t="n">
        <v>5224911</v>
      </c>
      <c r="C11" s="5" t="n">
        <v>5224911</v>
      </c>
    </row>
    <row r="12">
      <c r="A12" s="4" t="inlineStr">
        <is>
          <t>Common stock, shares outstanding</t>
        </is>
      </c>
      <c r="B12" s="5" t="n">
        <v>5183991</v>
      </c>
      <c r="C12" s="5" t="n">
        <v>5164324</v>
      </c>
    </row>
    <row r="13">
      <c r="A13" s="4" t="inlineStr">
        <is>
          <t>Treasury shares</t>
        </is>
      </c>
      <c r="B13" s="5" t="n">
        <v>40920</v>
      </c>
      <c r="C13" s="5" t="n">
        <v>409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12515</v>
      </c>
      <c r="C4" s="6" t="n">
        <v>13209</v>
      </c>
      <c r="D4" s="6" t="n">
        <v>32789</v>
      </c>
      <c r="E4" s="6" t="n">
        <v>34249</v>
      </c>
    </row>
    <row r="5">
      <c r="A5" s="4" t="inlineStr">
        <is>
          <t>Cost of goods sold</t>
        </is>
      </c>
      <c r="B5" s="5" t="n">
        <v>8674</v>
      </c>
      <c r="C5" s="5" t="n">
        <v>10616</v>
      </c>
      <c r="D5" s="5" t="n">
        <v>24971</v>
      </c>
      <c r="E5" s="5" t="n">
        <v>27278</v>
      </c>
    </row>
    <row r="6">
      <c r="A6" s="4" t="inlineStr">
        <is>
          <t>Gross profit</t>
        </is>
      </c>
      <c r="B6" s="5" t="n">
        <v>3841</v>
      </c>
      <c r="C6" s="5" t="n">
        <v>2593</v>
      </c>
      <c r="D6" s="5" t="n">
        <v>7818</v>
      </c>
      <c r="E6" s="5" t="n">
        <v>6971</v>
      </c>
    </row>
    <row r="7">
      <c r="A7" s="3" t="inlineStr">
        <is>
          <t>Operating expenses</t>
        </is>
      </c>
    </row>
    <row r="8">
      <c r="A8" s="4" t="inlineStr">
        <is>
          <t>General and administrative expenses</t>
        </is>
      </c>
      <c r="B8" s="5" t="n">
        <v>1271</v>
      </c>
      <c r="C8" s="5" t="n">
        <v>1123</v>
      </c>
      <c r="D8" s="5" t="n">
        <v>3553</v>
      </c>
      <c r="E8" s="5" t="n">
        <v>3474</v>
      </c>
    </row>
    <row r="9">
      <c r="A9" s="4" t="inlineStr">
        <is>
          <t>Selling expenses</t>
        </is>
      </c>
      <c r="B9" s="5" t="n">
        <v>521</v>
      </c>
      <c r="C9" s="5" t="n">
        <v>717</v>
      </c>
      <c r="D9" s="5" t="n">
        <v>1684</v>
      </c>
      <c r="E9" s="5" t="n">
        <v>1924</v>
      </c>
    </row>
    <row r="10">
      <c r="A10" s="4" t="inlineStr">
        <is>
          <t>Total operating expenses</t>
        </is>
      </c>
      <c r="B10" s="5" t="n">
        <v>1792</v>
      </c>
      <c r="C10" s="5" t="n">
        <v>1840</v>
      </c>
      <c r="D10" s="5" t="n">
        <v>5237</v>
      </c>
      <c r="E10" s="5" t="n">
        <v>5398</v>
      </c>
    </row>
    <row r="11">
      <c r="A11" s="4" t="inlineStr">
        <is>
          <t>Operating income (loss)</t>
        </is>
      </c>
      <c r="B11" s="5" t="n">
        <v>2049</v>
      </c>
      <c r="C11" s="5" t="n">
        <v>753</v>
      </c>
      <c r="D11" s="5" t="n">
        <v>2581</v>
      </c>
      <c r="E11" s="5" t="n">
        <v>1573</v>
      </c>
    </row>
    <row r="12">
      <c r="A12" s="3" t="inlineStr">
        <is>
          <t>Other income (expense)</t>
        </is>
      </c>
    </row>
    <row r="13">
      <c r="A13" s="4" t="inlineStr">
        <is>
          <t>Interest expense</t>
        </is>
      </c>
      <c r="B13" s="5" t="n">
        <v>-53</v>
      </c>
      <c r="C13" s="5" t="n">
        <v>-43</v>
      </c>
      <c r="D13" s="5" t="n">
        <v>-166</v>
      </c>
      <c r="E13" s="5" t="n">
        <v>-127</v>
      </c>
    </row>
    <row r="14">
      <c r="A14" s="4" t="inlineStr">
        <is>
          <t>Interest income</t>
        </is>
      </c>
      <c r="B14" s="5" t="n">
        <v>8</v>
      </c>
      <c r="C14" s="5" t="n">
        <v>9</v>
      </c>
      <c r="D14" s="5" t="n">
        <v>26</v>
      </c>
      <c r="E14" s="5" t="n">
        <v>31</v>
      </c>
    </row>
    <row r="15">
      <c r="A15" s="4" t="inlineStr">
        <is>
          <t>Gain (loss) on sale of assets</t>
        </is>
      </c>
      <c r="B15" s="5" t="n">
        <v>-8</v>
      </c>
      <c r="C15" s="5" t="n">
        <v>19</v>
      </c>
      <c r="D15" s="5" t="n">
        <v>58</v>
      </c>
      <c r="E15" s="5" t="n">
        <v>30</v>
      </c>
    </row>
    <row r="16">
      <c r="A16" s="4" t="inlineStr">
        <is>
          <t>Other income</t>
        </is>
      </c>
      <c r="B16" s="5" t="n">
        <v>22</v>
      </c>
      <c r="C16" s="5" t="n">
        <v>20</v>
      </c>
      <c r="D16" s="5" t="n">
        <v>41</v>
      </c>
      <c r="E16" s="5" t="n">
        <v>64</v>
      </c>
    </row>
    <row r="17">
      <c r="A17" s="4" t="inlineStr">
        <is>
          <t>Total other income (expense)</t>
        </is>
      </c>
      <c r="B17" s="5" t="n">
        <v>-31</v>
      </c>
      <c r="C17" s="5" t="n">
        <v>5</v>
      </c>
      <c r="D17" s="5" t="n">
        <v>-41</v>
      </c>
      <c r="E17" s="5" t="n">
        <v>-2</v>
      </c>
    </row>
    <row r="18">
      <c r="A18" s="4" t="inlineStr">
        <is>
          <t>Income (loss) before income tax expense (benefit)</t>
        </is>
      </c>
      <c r="B18" s="5" t="n">
        <v>2018</v>
      </c>
      <c r="C18" s="5" t="n">
        <v>758</v>
      </c>
      <c r="D18" s="5" t="n">
        <v>2540</v>
      </c>
      <c r="E18" s="5" t="n">
        <v>1571</v>
      </c>
    </row>
    <row r="19">
      <c r="A19" s="4" t="inlineStr">
        <is>
          <t>Income tax expense (benefit)</t>
        </is>
      </c>
      <c r="B19" s="5" t="n">
        <v>469</v>
      </c>
      <c r="C19" s="5" t="n">
        <v>179</v>
      </c>
      <c r="D19" s="5" t="n">
        <v>588</v>
      </c>
      <c r="E19" s="5" t="n">
        <v>364</v>
      </c>
    </row>
    <row r="20">
      <c r="A20" s="4" t="inlineStr">
        <is>
          <t>Net income (loss)</t>
        </is>
      </c>
      <c r="B20" s="6" t="n">
        <v>1549</v>
      </c>
      <c r="C20" s="6" t="n">
        <v>579</v>
      </c>
      <c r="D20" s="6" t="n">
        <v>1952</v>
      </c>
      <c r="E20" s="6" t="n">
        <v>1207</v>
      </c>
    </row>
    <row r="21">
      <c r="A21" s="4" t="inlineStr">
        <is>
          <t>Basic and diluted earnings (loss) per common share</t>
        </is>
      </c>
      <c r="B21" s="4" t="inlineStr">
        <is>
          <t>$ .30</t>
        </is>
      </c>
      <c r="C21" s="7" t="n">
        <v>0.11</v>
      </c>
      <c r="D21" s="7" t="n">
        <v>0.38</v>
      </c>
      <c r="E21" s="7" t="n">
        <v>0.24</v>
      </c>
    </row>
    <row r="22">
      <c r="A22" s="3" t="inlineStr">
        <is>
          <t>Weighted average number of common shares outstanding:</t>
        </is>
      </c>
    </row>
    <row r="23">
      <c r="A23" s="4" t="inlineStr">
        <is>
          <t>Basic (in thousands)</t>
        </is>
      </c>
      <c r="B23" s="5" t="n">
        <v>5184</v>
      </c>
      <c r="C23" s="5" t="n">
        <v>5134</v>
      </c>
      <c r="D23" s="5" t="n">
        <v>5184</v>
      </c>
      <c r="E23" s="5" t="n">
        <v>5134</v>
      </c>
    </row>
    <row r="24">
      <c r="A24" s="4" t="inlineStr">
        <is>
          <t>Diluted (in thousands)</t>
        </is>
      </c>
      <c r="B24" s="5" t="n">
        <v>5184</v>
      </c>
      <c r="C24" s="5" t="n">
        <v>5138</v>
      </c>
      <c r="D24" s="5" t="n">
        <v>5184</v>
      </c>
      <c r="E24" s="5" t="n">
        <v>5138</v>
      </c>
    </row>
    <row r="25">
      <c r="A25" s="4" t="inlineStr">
        <is>
          <t>Product Sales</t>
        </is>
      </c>
    </row>
    <row r="26">
      <c r="A26" s="3" t="inlineStr">
        <is>
          <t>Revenue</t>
        </is>
      </c>
    </row>
    <row r="27">
      <c r="A27" s="4" t="inlineStr">
        <is>
          <t>Total revenue</t>
        </is>
      </c>
      <c r="B27" s="6" t="n">
        <v>6485</v>
      </c>
      <c r="C27" s="6" t="n">
        <v>8589</v>
      </c>
      <c r="D27" s="6" t="n">
        <v>20036</v>
      </c>
      <c r="E27" s="6" t="n">
        <v>23420</v>
      </c>
    </row>
    <row r="28">
      <c r="A28" s="4" t="inlineStr">
        <is>
          <t>Barrier Rentals</t>
        </is>
      </c>
    </row>
    <row r="29">
      <c r="A29" s="3" t="inlineStr">
        <is>
          <t>Revenue</t>
        </is>
      </c>
    </row>
    <row r="30">
      <c r="A30" s="4" t="inlineStr">
        <is>
          <t>Total revenue</t>
        </is>
      </c>
      <c r="B30" s="5" t="n">
        <v>3171</v>
      </c>
      <c r="C30" s="5" t="n">
        <v>625</v>
      </c>
      <c r="D30" s="5" t="n">
        <v>4820</v>
      </c>
      <c r="E30" s="5" t="n">
        <v>1787</v>
      </c>
    </row>
    <row r="31">
      <c r="A31" s="4" t="inlineStr">
        <is>
          <t>Royalty Income</t>
        </is>
      </c>
    </row>
    <row r="32">
      <c r="A32" s="3" t="inlineStr">
        <is>
          <t>Revenue</t>
        </is>
      </c>
    </row>
    <row r="33">
      <c r="A33" s="4" t="inlineStr">
        <is>
          <t>Total revenue</t>
        </is>
      </c>
      <c r="B33" s="5" t="n">
        <v>484</v>
      </c>
      <c r="C33" s="5" t="n">
        <v>427</v>
      </c>
      <c r="D33" s="5" t="n">
        <v>1165</v>
      </c>
      <c r="E33" s="5" t="n">
        <v>1162</v>
      </c>
    </row>
    <row r="34">
      <c r="A34" s="4" t="inlineStr">
        <is>
          <t>Shipping and Installation Revenue</t>
        </is>
      </c>
    </row>
    <row r="35">
      <c r="A35" s="3" t="inlineStr">
        <is>
          <t>Revenue</t>
        </is>
      </c>
    </row>
    <row r="36">
      <c r="A36" s="4" t="inlineStr">
        <is>
          <t>Total revenue</t>
        </is>
      </c>
      <c r="B36" s="6" t="n">
        <v>2375</v>
      </c>
      <c r="C36" s="6" t="n">
        <v>3568</v>
      </c>
      <c r="D36" s="6" t="n">
        <v>6768</v>
      </c>
      <c r="E36" s="6" t="n">
        <v>78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3" customWidth="1" min="2" max="2"/>
    <col width="27" customWidth="1" min="3" max="3"/>
    <col width="15" customWidth="1" min="4" max="4"/>
    <col width="18"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Treasury Stock</t>
        </is>
      </c>
      <c r="E1" s="2" t="inlineStr">
        <is>
          <t>Retained Earnings</t>
        </is>
      </c>
      <c r="F1" s="2" t="inlineStr">
        <is>
          <t>Total</t>
        </is>
      </c>
    </row>
    <row r="2">
      <c r="A2" s="4" t="inlineStr">
        <is>
          <t>Beginning balance at Dec. 31, 2018</t>
        </is>
      </c>
      <c r="B2" s="6" t="n">
        <v>51</v>
      </c>
      <c r="C2" s="6" t="n">
        <v>5973</v>
      </c>
      <c r="D2" s="6" t="n">
        <v>-102</v>
      </c>
      <c r="E2" s="6" t="n">
        <v>12925</v>
      </c>
      <c r="F2" s="6" t="n">
        <v>18847</v>
      </c>
    </row>
    <row r="3">
      <c r="A3" s="4" t="inlineStr">
        <is>
          <t>Vesting of restricted stock</t>
        </is>
      </c>
      <c r="C3" s="5" t="n">
        <v>84</v>
      </c>
      <c r="F3" s="5" t="n">
        <v>84</v>
      </c>
    </row>
    <row r="4">
      <c r="A4" s="4" t="inlineStr">
        <is>
          <t>Net income (loss)</t>
        </is>
      </c>
      <c r="B4" s="4" t="inlineStr">
        <is>
          <t xml:space="preserve"> </t>
        </is>
      </c>
      <c r="C4" s="4" t="inlineStr">
        <is>
          <t xml:space="preserve"> </t>
        </is>
      </c>
      <c r="D4" s="4" t="inlineStr">
        <is>
          <t xml:space="preserve"> </t>
        </is>
      </c>
      <c r="E4" s="5" t="n">
        <v>340</v>
      </c>
      <c r="F4" s="5" t="n">
        <v>340</v>
      </c>
    </row>
    <row r="5">
      <c r="A5" s="4" t="inlineStr">
        <is>
          <t>Ending balance at Mar. 31, 2019</t>
        </is>
      </c>
      <c r="B5" s="5" t="n">
        <v>51</v>
      </c>
      <c r="C5" s="5" t="n">
        <v>6057</v>
      </c>
      <c r="D5" s="5" t="n">
        <v>-102</v>
      </c>
      <c r="E5" s="5" t="n">
        <v>13265</v>
      </c>
      <c r="F5" s="5" t="n">
        <v>19271</v>
      </c>
    </row>
    <row r="6">
      <c r="A6" s="4" t="inlineStr">
        <is>
          <t>Beginning balance at Dec. 31, 2018</t>
        </is>
      </c>
      <c r="B6" s="5" t="n">
        <v>51</v>
      </c>
      <c r="C6" s="5" t="n">
        <v>5973</v>
      </c>
      <c r="D6" s="5" t="n">
        <v>-102</v>
      </c>
      <c r="E6" s="5" t="n">
        <v>12925</v>
      </c>
      <c r="F6" s="5" t="n">
        <v>18847</v>
      </c>
    </row>
    <row r="7">
      <c r="A7" s="4" t="inlineStr">
        <is>
          <t>Vesting of restricted stock</t>
        </is>
      </c>
      <c r="F7" s="5" t="n">
        <v>223</v>
      </c>
    </row>
    <row r="8">
      <c r="A8" s="4" t="inlineStr">
        <is>
          <t>Ending balance at Sep. 30, 2019</t>
        </is>
      </c>
      <c r="B8" s="5" t="n">
        <v>52</v>
      </c>
      <c r="C8" s="5" t="n">
        <v>6195</v>
      </c>
      <c r="D8" s="5" t="n">
        <v>-102</v>
      </c>
      <c r="E8" s="5" t="n">
        <v>14132</v>
      </c>
      <c r="F8" s="5" t="n">
        <v>20277</v>
      </c>
    </row>
    <row r="9">
      <c r="A9" s="4" t="inlineStr">
        <is>
          <t>Beginning balance at Mar. 31, 2019</t>
        </is>
      </c>
      <c r="B9" s="5" t="n">
        <v>51</v>
      </c>
      <c r="C9" s="5" t="n">
        <v>6057</v>
      </c>
      <c r="D9" s="5" t="n">
        <v>-102</v>
      </c>
      <c r="E9" s="5" t="n">
        <v>13265</v>
      </c>
      <c r="F9" s="5" t="n">
        <v>19271</v>
      </c>
    </row>
    <row r="10">
      <c r="A10" s="4" t="inlineStr">
        <is>
          <t>Vesting of restricted stock</t>
        </is>
      </c>
      <c r="B10" s="5" t="n">
        <v>1</v>
      </c>
      <c r="C10" s="5" t="n">
        <v>69</v>
      </c>
      <c r="F10" s="5" t="n">
        <v>70</v>
      </c>
    </row>
    <row r="11">
      <c r="A11" s="4" t="inlineStr">
        <is>
          <t>Net income (loss)</t>
        </is>
      </c>
      <c r="B11" s="4" t="inlineStr">
        <is>
          <t xml:space="preserve"> </t>
        </is>
      </c>
      <c r="C11" s="4" t="inlineStr">
        <is>
          <t xml:space="preserve"> </t>
        </is>
      </c>
      <c r="D11" s="4" t="inlineStr">
        <is>
          <t xml:space="preserve"> </t>
        </is>
      </c>
      <c r="E11" s="5" t="n">
        <v>288</v>
      </c>
      <c r="F11" s="5" t="n">
        <v>288</v>
      </c>
    </row>
    <row r="12">
      <c r="A12" s="4" t="inlineStr">
        <is>
          <t>Ending balance at Jun. 30, 2019</t>
        </is>
      </c>
      <c r="B12" s="5" t="n">
        <v>52</v>
      </c>
      <c r="C12" s="5" t="n">
        <v>6126</v>
      </c>
      <c r="D12" s="5" t="n">
        <v>-102</v>
      </c>
      <c r="E12" s="5" t="n">
        <v>13553</v>
      </c>
      <c r="F12" s="5" t="n">
        <v>19629</v>
      </c>
    </row>
    <row r="13">
      <c r="A13" s="4" t="inlineStr">
        <is>
          <t>Vesting of restricted stock</t>
        </is>
      </c>
      <c r="C13" s="5" t="n">
        <v>69</v>
      </c>
      <c r="F13" s="5" t="n">
        <v>69</v>
      </c>
    </row>
    <row r="14">
      <c r="A14" s="4" t="inlineStr">
        <is>
          <t>Net income (loss)</t>
        </is>
      </c>
      <c r="B14" s="4" t="inlineStr">
        <is>
          <t xml:space="preserve"> </t>
        </is>
      </c>
      <c r="C14" s="4" t="inlineStr">
        <is>
          <t xml:space="preserve"> </t>
        </is>
      </c>
      <c r="D14" s="4" t="inlineStr">
        <is>
          <t xml:space="preserve"> </t>
        </is>
      </c>
      <c r="E14" s="5" t="n">
        <v>579</v>
      </c>
      <c r="F14" s="5" t="n">
        <v>579</v>
      </c>
    </row>
    <row r="15">
      <c r="A15" s="4" t="inlineStr">
        <is>
          <t>Ending balance at Sep. 30, 2019</t>
        </is>
      </c>
      <c r="B15" s="5" t="n">
        <v>52</v>
      </c>
      <c r="C15" s="5" t="n">
        <v>6195</v>
      </c>
      <c r="D15" s="5" t="n">
        <v>-102</v>
      </c>
      <c r="E15" s="5" t="n">
        <v>14132</v>
      </c>
      <c r="F15" s="5" t="n">
        <v>20277</v>
      </c>
    </row>
    <row r="16">
      <c r="A16" s="4" t="inlineStr">
        <is>
          <t>Beginning balance at Dec. 31, 2019</t>
        </is>
      </c>
      <c r="B16" s="5" t="n">
        <v>52</v>
      </c>
      <c r="C16" s="5" t="n">
        <v>6242</v>
      </c>
      <c r="D16" s="5" t="n">
        <v>-102</v>
      </c>
      <c r="E16" s="5" t="n">
        <v>14629</v>
      </c>
      <c r="F16" s="5" t="n">
        <v>20821</v>
      </c>
    </row>
    <row r="17">
      <c r="A17" s="4" t="inlineStr">
        <is>
          <t>Vesting of restricted stock</t>
        </is>
      </c>
      <c r="F17" s="5" t="n">
        <v>0</v>
      </c>
    </row>
    <row r="18">
      <c r="A18" s="4" t="inlineStr">
        <is>
          <t>Net income (loss)</t>
        </is>
      </c>
      <c r="B18" s="4" t="inlineStr">
        <is>
          <t xml:space="preserve"> </t>
        </is>
      </c>
      <c r="C18" s="4" t="inlineStr">
        <is>
          <t xml:space="preserve"> </t>
        </is>
      </c>
      <c r="D18" s="4" t="inlineStr">
        <is>
          <t xml:space="preserve"> </t>
        </is>
      </c>
      <c r="E18" s="5" t="n">
        <v>-38</v>
      </c>
      <c r="F18" s="5" t="n">
        <v>-38</v>
      </c>
    </row>
    <row r="19">
      <c r="A19" s="4" t="inlineStr">
        <is>
          <t>Ending balance at Mar. 31, 2020</t>
        </is>
      </c>
      <c r="B19" s="5" t="n">
        <v>52</v>
      </c>
      <c r="C19" s="5" t="n">
        <v>6242</v>
      </c>
      <c r="D19" s="5" t="n">
        <v>-102</v>
      </c>
      <c r="E19" s="5" t="n">
        <v>14591</v>
      </c>
      <c r="F19" s="5" t="n">
        <v>20783</v>
      </c>
    </row>
    <row r="20">
      <c r="A20" s="4" t="inlineStr">
        <is>
          <t>Beginning balance at Dec. 31, 2019</t>
        </is>
      </c>
      <c r="B20" s="5" t="n">
        <v>52</v>
      </c>
      <c r="C20" s="5" t="n">
        <v>6242</v>
      </c>
      <c r="D20" s="5" t="n">
        <v>-102</v>
      </c>
      <c r="E20" s="5" t="n">
        <v>14629</v>
      </c>
      <c r="F20" s="5" t="n">
        <v>20821</v>
      </c>
    </row>
    <row r="21">
      <c r="A21" s="4" t="inlineStr">
        <is>
          <t>Vesting of restricted stock</t>
        </is>
      </c>
      <c r="F21" s="5" t="n">
        <v>0</v>
      </c>
    </row>
    <row r="22">
      <c r="A22" s="4" t="inlineStr">
        <is>
          <t>Ending balance at Sep. 30, 2020</t>
        </is>
      </c>
      <c r="B22" s="5" t="n">
        <v>52</v>
      </c>
      <c r="C22" s="5" t="n">
        <v>6242</v>
      </c>
      <c r="D22" s="5" t="n">
        <v>-102</v>
      </c>
      <c r="E22" s="5" t="n">
        <v>16581</v>
      </c>
      <c r="F22" s="5" t="n">
        <v>22773</v>
      </c>
    </row>
    <row r="23">
      <c r="A23" s="4" t="inlineStr">
        <is>
          <t>Beginning balance at Mar. 31, 2020</t>
        </is>
      </c>
      <c r="B23" s="5" t="n">
        <v>52</v>
      </c>
      <c r="C23" s="5" t="n">
        <v>6242</v>
      </c>
      <c r="D23" s="5" t="n">
        <v>-102</v>
      </c>
      <c r="E23" s="5" t="n">
        <v>14591</v>
      </c>
      <c r="F23" s="5" t="n">
        <v>20783</v>
      </c>
    </row>
    <row r="24">
      <c r="A24" s="4" t="inlineStr">
        <is>
          <t>Vesting of restricted stock</t>
        </is>
      </c>
      <c r="F24" s="5" t="n">
        <v>0</v>
      </c>
    </row>
    <row r="25">
      <c r="A25" s="4" t="inlineStr">
        <is>
          <t>Net income (loss)</t>
        </is>
      </c>
      <c r="B25" s="4" t="inlineStr">
        <is>
          <t xml:space="preserve"> </t>
        </is>
      </c>
      <c r="C25" s="4" t="inlineStr">
        <is>
          <t xml:space="preserve"> </t>
        </is>
      </c>
      <c r="D25" s="4" t="inlineStr">
        <is>
          <t xml:space="preserve"> </t>
        </is>
      </c>
      <c r="E25" s="5" t="n">
        <v>441</v>
      </c>
      <c r="F25" s="5" t="n">
        <v>441</v>
      </c>
    </row>
    <row r="26">
      <c r="A26" s="4" t="inlineStr">
        <is>
          <t>Ending balance at Jun. 30, 2020</t>
        </is>
      </c>
      <c r="B26" s="5" t="n">
        <v>52</v>
      </c>
      <c r="C26" s="5" t="n">
        <v>6242</v>
      </c>
      <c r="D26" s="5" t="n">
        <v>-102</v>
      </c>
      <c r="E26" s="5" t="n">
        <v>15032</v>
      </c>
      <c r="F26" s="5" t="n">
        <v>21224</v>
      </c>
    </row>
    <row r="27">
      <c r="A27" s="4" t="inlineStr">
        <is>
          <t>Vesting of restricted stock</t>
        </is>
      </c>
      <c r="F27" s="5" t="n">
        <v>0</v>
      </c>
    </row>
    <row r="28">
      <c r="A28" s="4" t="inlineStr">
        <is>
          <t>Net income (loss)</t>
        </is>
      </c>
      <c r="B28" s="4" t="inlineStr">
        <is>
          <t xml:space="preserve"> </t>
        </is>
      </c>
      <c r="C28" s="4" t="inlineStr">
        <is>
          <t xml:space="preserve"> </t>
        </is>
      </c>
      <c r="D28" s="4" t="inlineStr">
        <is>
          <t xml:space="preserve"> </t>
        </is>
      </c>
      <c r="E28" s="5" t="n">
        <v>1549</v>
      </c>
      <c r="F28" s="5" t="n">
        <v>1549</v>
      </c>
    </row>
    <row r="29">
      <c r="A29" s="4" t="inlineStr">
        <is>
          <t>Ending balance at Sep. 30, 2020</t>
        </is>
      </c>
      <c r="B29" s="6" t="n">
        <v>52</v>
      </c>
      <c r="C29" s="6" t="n">
        <v>6242</v>
      </c>
      <c r="D29" s="6" t="n">
        <v>-102</v>
      </c>
      <c r="E29" s="6" t="n">
        <v>16581</v>
      </c>
      <c r="F29" s="6" t="n">
        <v>227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952</v>
      </c>
      <c r="C4" s="6" t="n">
        <v>1207</v>
      </c>
    </row>
    <row r="5">
      <c r="A5" s="3" t="inlineStr">
        <is>
          <t>Adjustments to reconcile net income (loss) to net cash provided by (used in) operating activities</t>
        </is>
      </c>
    </row>
    <row r="6">
      <c r="A6" s="4" t="inlineStr">
        <is>
          <t>Depreciation and amortization</t>
        </is>
      </c>
      <c r="B6" s="5" t="n">
        <v>1791</v>
      </c>
      <c r="C6" s="5" t="n">
        <v>1321</v>
      </c>
    </row>
    <row r="7">
      <c r="A7" s="4" t="inlineStr">
        <is>
          <t>Gain on sale of assets</t>
        </is>
      </c>
      <c r="B7" s="5" t="n">
        <v>-58</v>
      </c>
      <c r="C7" s="5" t="n">
        <v>-30</v>
      </c>
    </row>
    <row r="8">
      <c r="A8" s="4" t="inlineStr">
        <is>
          <t>Unrealized (gain) loss</t>
        </is>
      </c>
      <c r="B8" s="5" t="n">
        <v>-16</v>
      </c>
      <c r="C8" s="5" t="n">
        <v>-29</v>
      </c>
    </row>
    <row r="9">
      <c r="A9" s="4" t="inlineStr">
        <is>
          <t>Allowance for doubtful accounts</t>
        </is>
      </c>
      <c r="B9" s="5" t="n">
        <v>55</v>
      </c>
      <c r="C9" s="5" t="n">
        <v>115</v>
      </c>
    </row>
    <row r="10">
      <c r="A10" s="4" t="inlineStr">
        <is>
          <t>Stock compensation</t>
        </is>
      </c>
      <c r="B10" s="5" t="n">
        <v>0</v>
      </c>
      <c r="C10" s="5" t="n">
        <v>223</v>
      </c>
    </row>
    <row r="11">
      <c r="A11" s="4" t="inlineStr">
        <is>
          <t>Deferred taxes</t>
        </is>
      </c>
      <c r="B11" s="5" t="n">
        <v>-5</v>
      </c>
      <c r="C11" s="5" t="n">
        <v>1</v>
      </c>
    </row>
    <row r="12">
      <c r="A12" s="3" t="inlineStr">
        <is>
          <t>(Increase) decrease in</t>
        </is>
      </c>
    </row>
    <row r="13">
      <c r="A13" s="4" t="inlineStr">
        <is>
          <t>Accounts receivable - billed</t>
        </is>
      </c>
      <c r="B13" s="5" t="n">
        <v>2915</v>
      </c>
      <c r="C13" s="5" t="n">
        <v>99</v>
      </c>
    </row>
    <row r="14">
      <c r="A14" s="4" t="inlineStr">
        <is>
          <t>Accounts receivable - unbilled</t>
        </is>
      </c>
      <c r="B14" s="5" t="n">
        <v>-393</v>
      </c>
      <c r="C14" s="5" t="n">
        <v>775</v>
      </c>
    </row>
    <row r="15">
      <c r="A15" s="4" t="inlineStr">
        <is>
          <t>Inventories</t>
        </is>
      </c>
      <c r="B15" s="5" t="n">
        <v>78</v>
      </c>
      <c r="C15" s="5" t="n">
        <v>993</v>
      </c>
    </row>
    <row r="16">
      <c r="A16" s="4" t="inlineStr">
        <is>
          <t>Prepaid expenses and other assets</t>
        </is>
      </c>
      <c r="B16" s="5" t="n">
        <v>-96</v>
      </c>
      <c r="C16" s="5" t="n">
        <v>-25</v>
      </c>
    </row>
    <row r="17">
      <c r="A17" s="4" t="inlineStr">
        <is>
          <t>Refundable income taxes</t>
        </is>
      </c>
      <c r="B17" s="5" t="n">
        <v>309</v>
      </c>
      <c r="C17" s="5" t="n">
        <v>783</v>
      </c>
    </row>
    <row r="18">
      <c r="A18" s="3" t="inlineStr">
        <is>
          <t>Increase (decrease) in</t>
        </is>
      </c>
    </row>
    <row r="19">
      <c r="A19" s="4" t="inlineStr">
        <is>
          <t>Accounts payable - trade</t>
        </is>
      </c>
      <c r="B19" s="5" t="n">
        <v>-681</v>
      </c>
      <c r="C19" s="5" t="n">
        <v>-973</v>
      </c>
    </row>
    <row r="20">
      <c r="A20" s="4" t="inlineStr">
        <is>
          <t>Accrued expenses and other liabilities</t>
        </is>
      </c>
      <c r="B20" s="5" t="n">
        <v>891</v>
      </c>
      <c r="C20" s="5" t="n">
        <v>-562</v>
      </c>
    </row>
    <row r="21">
      <c r="A21" s="4" t="inlineStr">
        <is>
          <t>Deferred revenue</t>
        </is>
      </c>
      <c r="B21" s="5" t="n">
        <v>2</v>
      </c>
      <c r="C21" s="5" t="n">
        <v>358</v>
      </c>
    </row>
    <row r="22">
      <c r="A22" s="4" t="inlineStr">
        <is>
          <t>Accrued compensation</t>
        </is>
      </c>
      <c r="B22" s="5" t="n">
        <v>267</v>
      </c>
      <c r="C22" s="5" t="n">
        <v>-557</v>
      </c>
    </row>
    <row r="23">
      <c r="A23" s="4" t="inlineStr">
        <is>
          <t>Accrued income taxes</t>
        </is>
      </c>
      <c r="B23" s="5" t="n">
        <v>305</v>
      </c>
      <c r="C23" s="5" t="n">
        <v>0</v>
      </c>
    </row>
    <row r="24">
      <c r="A24" s="4" t="inlineStr">
        <is>
          <t>Deferred buy-back lease obligation</t>
        </is>
      </c>
      <c r="B24" s="5" t="n">
        <v>-855</v>
      </c>
      <c r="C24" s="5" t="n">
        <v>-201</v>
      </c>
    </row>
    <row r="25">
      <c r="A25" s="4" t="inlineStr">
        <is>
          <t>Customer deposits</t>
        </is>
      </c>
      <c r="B25" s="5" t="n">
        <v>-483</v>
      </c>
      <c r="C25" s="5" t="n">
        <v>-508</v>
      </c>
    </row>
    <row r="26">
      <c r="A26" s="4" t="inlineStr">
        <is>
          <t>Net cash provided by (used in) operating activities</t>
        </is>
      </c>
      <c r="B26" s="5" t="n">
        <v>5978</v>
      </c>
      <c r="C26" s="5" t="n">
        <v>2990</v>
      </c>
    </row>
    <row r="27">
      <c r="A27" s="3" t="inlineStr">
        <is>
          <t>Cash Flows From Investing Activities</t>
        </is>
      </c>
    </row>
    <row r="28">
      <c r="A28" s="4" t="inlineStr">
        <is>
          <t>Purchases of investment securities available-for-sale</t>
        </is>
      </c>
      <c r="B28" s="5" t="n">
        <v>-22</v>
      </c>
      <c r="C28" s="5" t="n">
        <v>-24</v>
      </c>
    </row>
    <row r="29">
      <c r="A29" s="4" t="inlineStr">
        <is>
          <t>Purchases of property and equipment</t>
        </is>
      </c>
      <c r="B29" s="5" t="n">
        <v>-2501</v>
      </c>
      <c r="C29" s="5" t="n">
        <v>-3392</v>
      </c>
    </row>
    <row r="30">
      <c r="A30" s="4" t="inlineStr">
        <is>
          <t>Deferred buy-back lease asset</t>
        </is>
      </c>
      <c r="B30" s="5" t="n">
        <v>0</v>
      </c>
      <c r="C30" s="5" t="n">
        <v>-358</v>
      </c>
    </row>
    <row r="31">
      <c r="A31" s="4" t="inlineStr">
        <is>
          <t>Proceeds from sale of fixed assets</t>
        </is>
      </c>
      <c r="B31" s="5" t="n">
        <v>144</v>
      </c>
      <c r="C31" s="5" t="n">
        <v>145</v>
      </c>
    </row>
    <row r="32">
      <c r="A32" s="4" t="inlineStr">
        <is>
          <t>Net cash provided by (used in) investing activities</t>
        </is>
      </c>
      <c r="B32" s="5" t="n">
        <v>-2379</v>
      </c>
      <c r="C32" s="5" t="n">
        <v>-3629</v>
      </c>
    </row>
    <row r="33">
      <c r="A33" s="3" t="inlineStr">
        <is>
          <t>Cash Flows From Financing Activities</t>
        </is>
      </c>
    </row>
    <row r="34">
      <c r="A34" s="4" t="inlineStr">
        <is>
          <t>Proceeds from the line-of-credit construction draw</t>
        </is>
      </c>
      <c r="B34" s="5" t="n">
        <v>0</v>
      </c>
      <c r="C34" s="5" t="n">
        <v>500</v>
      </c>
    </row>
    <row r="35">
      <c r="A35" s="4" t="inlineStr">
        <is>
          <t>Proceeds from long-term borrowings</t>
        </is>
      </c>
      <c r="B35" s="5" t="n">
        <v>5426</v>
      </c>
      <c r="C35" s="5" t="n">
        <v>49</v>
      </c>
    </row>
    <row r="36">
      <c r="A36" s="4" t="inlineStr">
        <is>
          <t>Repayments of long-term borrowings</t>
        </is>
      </c>
      <c r="B36" s="5" t="n">
        <v>-2658</v>
      </c>
      <c r="C36" s="5" t="n">
        <v>-556</v>
      </c>
    </row>
    <row r="37">
      <c r="A37" s="4" t="inlineStr">
        <is>
          <t>Dividends paid on common stock</t>
        </is>
      </c>
      <c r="B37" s="5" t="n">
        <v>-282</v>
      </c>
      <c r="C37" s="5" t="n">
        <v>-281</v>
      </c>
    </row>
    <row r="38">
      <c r="A38" s="4" t="inlineStr">
        <is>
          <t>Net cash provided by (used in) financing activities</t>
        </is>
      </c>
      <c r="B38" s="5" t="n">
        <v>2486</v>
      </c>
      <c r="C38" s="5" t="n">
        <v>-288</v>
      </c>
    </row>
    <row r="39">
      <c r="A39" s="4" t="inlineStr">
        <is>
          <t>Net increase (decrease) in cash</t>
        </is>
      </c>
      <c r="B39" s="5" t="n">
        <v>6085</v>
      </c>
      <c r="C39" s="5" t="n">
        <v>-927</v>
      </c>
    </row>
    <row r="40">
      <c r="A40" s="4" t="inlineStr">
        <is>
          <t>Cash, beginning of period</t>
        </is>
      </c>
      <c r="B40" s="5" t="n">
        <v>1364</v>
      </c>
      <c r="C40" s="5" t="n">
        <v>1946</v>
      </c>
    </row>
    <row r="41">
      <c r="A41" s="4" t="inlineStr">
        <is>
          <t>Cash, end of period</t>
        </is>
      </c>
      <c r="B41" s="5" t="n">
        <v>7449</v>
      </c>
      <c r="C41" s="5" t="n">
        <v>1019</v>
      </c>
    </row>
    <row r="42">
      <c r="A42" s="3" t="inlineStr">
        <is>
          <t>Supplemental Cash Flow information:</t>
        </is>
      </c>
    </row>
    <row r="43">
      <c r="A43" s="4" t="inlineStr">
        <is>
          <t>Non-cash transaction - right of use asset and lease liability upon lease standard adoption</t>
        </is>
      </c>
      <c r="B43" s="5" t="n">
        <v>0</v>
      </c>
      <c r="C43" s="5" t="n">
        <v>414</v>
      </c>
    </row>
    <row r="44">
      <c r="A44" s="4" t="inlineStr">
        <is>
          <t>Cash payments for interest</t>
        </is>
      </c>
      <c r="B44" s="5" t="n">
        <v>166</v>
      </c>
      <c r="C44" s="5" t="n">
        <v>127</v>
      </c>
    </row>
    <row r="45">
      <c r="A45" s="4" t="inlineStr">
        <is>
          <t>Cash payments for income taxes</t>
        </is>
      </c>
      <c r="B45" s="6" t="n">
        <v>1</v>
      </c>
      <c r="C45" s="6" t="n">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REPORTING</t>
        </is>
      </c>
      <c r="B1" s="2" t="inlineStr">
        <is>
          <t>9 Months Ended</t>
        </is>
      </c>
    </row>
    <row r="2">
      <c r="B2" s="2" t="inlineStr">
        <is>
          <t>Sep. 30, 2020</t>
        </is>
      </c>
    </row>
    <row r="3">
      <c r="A3" s="3" t="inlineStr">
        <is>
          <t>Accounting Policies [Abstract]</t>
        </is>
      </c>
    </row>
    <row r="4">
      <c r="A4" s="4" t="inlineStr">
        <is>
          <t>INTERIM FINANCIAL REPORTING</t>
        </is>
      </c>
      <c r="B4" s="4" t="inlineStr">
        <is>
          <t xml:space="preserve">Basis of Presentation The accompanying unaudited condensed consolidated financial statements
were prepared in accordance with accounting principles generally accepted in the United States of America (GAAP) for interim financial
information, and with the instructions to Form 10-Q and Article 10 of Regulation S-X. Accordingly, we have condensed or omitted
certain information and footnote disclosures that are included in our annual financial statements. These condensed consolidated
financial statements should be read in conjunction with the audited consolidated financial statements, summary of significant accounting
policies, and the related notes included in our Annual Report on Form 10-K for the year ended December 31, 2019. The
condensed consolidated December 31, 2019 balance sheet was derived from the audited financial statements included in the Form
10-K. Dollar amounts in the footnotes are stated in thousands, except for per share data.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operations are not necessarily indicative of the results to be expected in any future periods. Although the ultimate impact is uncertain at this time, the coronavirus
outbreak may significantly affect the Company's financial condition, liquidity, and results of operations. In this respect, the
Company has already experienced the following negative impacts on its business: backlog reduction, lower production volumes, employee
absence, bidding restrictions within certain key states, and delays in receipt of materials through the Company's supply chain. Recent Accounting Pronouncements In March 2020, the FASB issued ASU No. 2020-04, “Reference
Rate Reform (Topic 848): Facilitation of the Effects of Reference Rate Reform on Financial Reporting”. The guidance provides
temporary optional expedients and exceptions related to contract modifications and hedge accounting to ease entities’ financial
reporting burdens as the market transitions from the London Interbank Offered Rate and other interbank offered rates to alternative
reference rates. The new guidance allows entities to elect not to apply certain modification accounting requirements, if certain
criteria are met, to contracts affected by what the guidance calls reference rate reform. An entity that makes this election would
consider changes in reference rates and other contract modifications related to reference rate reform to be events that do not
require contract remeasurement at the modification date or reassessment of a previous accounting determination. The ASU notes that
changes in contract terms that are made to effect the reference rate reform transition are considered related to the replacement
of a reference rate if they are not the result of a business decision that is separate from or in addition to changes to the terms
of a contract to effect that transition. The guidance is effective upon issuance and generally can be applied as of March 12, 2020
through December 31, 2022. The Company is currently evaluating the impact of the standard on its credit agreement accounted for
under Codification topic ASC 470, “Debt”. In December 2019, the FASB issued ASU No. 2019-12, “Income
Taxes (Topic 740),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fiscal years, and interim periods within those fiscal years, beginning after December 15, 2020, with early adoption permitted.
The Company does not intend to early adopt the standard and does not expect the standard to have a material effect on its consolidated
financial condition and results of operations. Revenue Recognition Product Sales - Over Time Under Topic 606, the Company recognizes revenue to depict the transfer
of goods or services to customers in an amount that reflects the consideration the Company expects to be entitled to in exchange
for goods or services provided. Revenue associated with contracts with customers is recognized over time as the Company's performance
creates or enhances customer controlled assets or creates or enhances an asset with no alternative use, which the Company has an
enforceable right to receive compensation as defined under the contract for performance completed. To determine the amount of revenue
to recognize over time, the Company recognizes revenue over the contract terms based on the output method. The Company applied
the "as-invoiced" practical expedient as the amount of consideration the Company has the right to invoice corresponds
directly with the value of the Company's performance to date. As the output method is driven by units produced, the Company recognizes
revenues based on the value transferred to the customer relative to the remaining value to be transferred. The Company also matches
the costs associated with the units produced. If a contract is projected to result in a loss, the entire contract loss is recognized
in the period when the loss was first determined and the amount of the loss updated in subsequent reporting periods. Revenue recognition
also includes an amount related to a contract asset or contract liability. If the recognized revenue is greater than the amount
billed to the customer, a contract related asset is recorded in "Accounts receivable - unbilled". Conversely, if the
amount billed to the customer is greater than the recognized revenue, a contract liability is recorded in "Customer deposits".
Changes in the job performance, job conditions and final contract settlements are factors that influence management’s assessment
of total contract value and therefore, profit and revenue recognition. A portion of the work the Company performs requires financial assurances
in the form of performance and payment bonds or letters of credit at the time of execution of the contract. Some contracts include
retention provisions of up to 10% which are generally withheld from each progress payment as retainage until the contract work
has been completed and approved. Product Sales - Point in Time For certain product sales that do not meet the over time criteria,
under Topic 606 the Company recognizes revenue when the product has been shipped to the destination in accordance with the terms
outlined in the contract where a present obligation to pay exists as the customer has gained control of the product. Accounts Receivable and Contract Balances The timing of when we bill our customers is generally dependent upon
billing terms, milestone billings based on the completion of certain phases of the work, or when services are provided or products
are shipped. Projects with performance obligations recognized over time that have costs and estimated earnings recognized to date
in excess of cumulative billings, are reported on our Condensed Consolidated Balance Sheets as "Accounts receivable - unbilled".
Projects with performance obligations recognized over time that have cumulative billings in excess of costs and estimated earnings
recognized to date, are reported on our Condensed Consolidated Balance Sheets as "Customer deposits" (contract liabilities). Any uncollected billed amounts for our performance obligations recognized
over time, including contract retentions, are recorded within accounts receivable. At September 30, 2020 and December 31, 2019,
accounts receivable included contract retentions of approximately $1,783 and $2,146, respectively. Our billed and unbilled revenue may be exposed to potential credit
risk if our customers should encounter financial difficulties, and we maintain reserves for specifically-identified potential uncollectible
receivables. At September 30, 2020 and December 31, 2019, our allowances for doubtful accounts were $388 and $333, respectively. Sale to Customer with a Buy-Back Guarantee The Company entered into a buy-back agreement with one specific customer.
Under this agreement, the Company guaranteed to buy-back product at a predetermined price at the end of the long-term project,
subject to the condition of the product. Although the Company receives payment in full as the product is produced, GAAP requires
these transactions to be accounted for as operating leases. The amount of sale proceeds equal to the buy-back obligation, included
in "Deferred buy-back lease obligation" in the liabilities section of the consolidated balance sheet, is deferred until
the buy-back is exercised or expired. The remaining sale proceeds are deferred in the same account and recognized on a straight-line
basis over the usage period, such usage period commencing on delivery to the job-site and ending at the time the buy-back is exercised
or expired. The Company capitalizes the cost of the product on the consolidated balance sheet shown in "Deferred buy-back
lease asset, net", and depreciates the value, less residual value, to cost of leasing revenue in "Cost of goods sold"
over the estimated useful life of the asset. In the case the customer does not exercise the buy-back option and
retains ownership of the product at the end of the usage period, the guaranteed buy-back liability and any deferred revenue balances
related to the product are settled to revenue, and the net book value of the asset is expensed to cost of leasing revenue. If the
customer exercises the buy-back guarantee option, the Company purchases the product back in the amount equal to the buy-back guarantee,
the Company settles any remaining deferred balances, in excess of the buy-back payment, to leasing revenue, and the Company reclassifies
the net book value of the product on the consolidated balance sheet to "Inventories" or "Property and equipment,
net" depending on the intended use at the time. The revenue is being recognized in accordance with Topic 842, Leases Barrier Rentals - Lease Income Leasing fees are paid by customers at the beginning of the lease
period and are recorded as deferred revenue. The deferred revenue is then recognized each month as lease income for the duration
of the lease, in accordance with Topic 842, Leases Royalty Income The Company licenses certain products to other precast companies
to manufacture the Company's products to engineering specifications under the licensing agreements. The agreements are typically
for five year terms and require royalty payments from 4% to 6% of total sales of licensed products, which are paid on a monthly
basis. The revenues from licensing agreements are recognized in the month earned, in accordance with Topic 606-10-55-65. Shipping and Installation Shipping and installation revenues are recognized as a distinct performance
obligation in the period the shipping and installation services are provided to the customer, in accordance with Topic 606. Disaggregation of Revenue In the following table, revenue is disaggregated by primary sources
of revenue:
Revenue by Type Three Months Ended September 30 Nine Months Ended September 30
2020 2019 Change % Change 2020 2019 Change % Change
Soundwall Sales $ 1,736 $ 1,736 $ — — % $ 5,824 $ 5,790 $ 34 1 %
Architectural Panel Sales 696 593 103 17 % 2,229 1,018 1,211 119 %
SlenderWall Sales 26 816 (790 ) (97 )% 949 3,551 (2,602 ) (73 )%
Miscellaneous Wall Sales 963 474 489 103 % 2,994 1,243 1,751 141 %
Barrier Sales 1,679 1,921 (242 ) (13 )% 3,949 5,329 (1,380 ) (26 )%
Easi-Set and Easi-Span Building Sales 643 2,468 (1,825 ) (74 )% 1,971 4,837 (2,866 ) (59 )%
Utility Sales 254 471 (217 ) (46 )% 1,043 1,228 (185 ) (15 )%
Miscellaneous Sales 488 110 378 344 % 1,077 424 653 154 %
Total Product Sales 6,485 8,589 (2,104 ) (24 )% 20,036 23,420 (3,384 ) (14 )%
Barrier Rentals 3,171 625 2,546 407 % 4,820 1,787 3,033 170 %
Royalty Income 484 427 57 13 % 1,165 1,162 3 1 %
Shipping and Installation Revenue 2,375 3,568 (1,193 ) (33 )% 6,768 7,880 (1,112 ) (14 )%
Total Service Revenue 6,030 4,620 1,410 31 % 12,753 10,829 1,924 (18 )%
Total Revenue $ 12,515 $ 13,209 $ (694 ) (5 )% $ 32,789 $ 34,249 $ (1,460 ) (4 )% The revenue items: soundwall sales, architectural panel sales,
SlenderWall sales, miscellaneous wall sales, barrier rentals, and royalty income are recognized as revenue over time. The revenue
items: barrier sales, Easi-Set and Easi-Span building sales, utility sales, miscellaneous sales, and shipping and installation
revenue are recognized as revenue at the point in time. Warranties The Company's products are typically sold pursuant to an implicit
warranty as to merchantability only. Warranty claims are reviewed and resolved on a case by case method. Although the
Company does incur costs for these types of expense, historically the amount of expense is minimal. Use of Estimates The preparation of th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Segment Reporting Operating segments are defined as components of an enterprise for
which separate financial information is available and evaluated regularly by the chief operating decision maker, or decision making
group, in deciding how to allocate resources and assess performance. The Company currently operates in one operating and reportable
business segment for financial reporting purposes. Reclassifications of Certain Items Included within Comparable
Prior Year Periods and Previous Current Year Interim Periods Certain minor reclassifications have been made to prior year amounts
to conform to current year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 xml:space="preserve">Basic earnings (loss) per common share exclude all common stock equivalents,
primarily consisting of restricted stock awards, and is computed using the weighted average number of common shares outstanding
during the period. The diluted earnings (loss) per common share calculation reflects the potential dilutive effect of securities
that could share in earnings of the Company. As of September 30, 2020, there are no outstanding stock options. For periods
prior to September 30, 2020 outstanding options were excluded from the diluted earnings (loss) per share calculation when they
would have an anti-dilutive effect. Earnings per share are calculated as follows:
Three Months Ended September 30, Nine Months Ended September 30,
2020 2019 2020 2019
Basic earnings (loss) per common share
Net income $ 1,549 $ 579 $ 1,952 $ 1,207
Weighted average shares outstanding 5,184 5,134 5,184 5,134
Basic earnings (loss) per common share $ 0.30 $ 0.11 $ 0.38 $ 0.24
Diluted earnings (loss) per common share
Net income $ 1,549 $ 579 $ 1,952 $ 1,207
Weighted average shares outstanding 5,184 5,134 5,184 5,134
Dilutive effect of stock options and restricted stock — 4 — 4
Total weighted average shares outstanding 5,184 5,138 5,184 5,138
Diluted earnings (loss) per common share $ 0.30 $ 0.11 $ 0.38 $ 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0</t>
        </is>
      </c>
    </row>
    <row r="3">
      <c r="A3" s="3" t="inlineStr">
        <is>
          <t>Notes Payable [Abstract]</t>
        </is>
      </c>
    </row>
    <row r="4">
      <c r="A4" s="4" t="inlineStr">
        <is>
          <t>NOTES PAYABLE</t>
        </is>
      </c>
      <c r="B4" s="4" t="inlineStr">
        <is>
          <t xml:space="preserve">The Company has a mortgage note payable to Summit Community Bank
(the “Bank”), with a balance of $301 as of September 30, 2020. The note has a maturity date of September 20, 2021
and a fixed interest rate of 3.99% annually with monthly payments of $26 and is secured by principally all of the assets of the
Company. Under the terms of the note, the Bank will permit chattel mortgages on purchased equipment not to exceed $250 for
any one individual loan so long as the Company is not in default. The Company has a mortgage note payable to the Bank for the construction
of it's North Carolina facility. The note carries a ten year term at a fixed interest rate of 3.64% annually per the Promissory
Note Rate Conversion Agreement, with monthly payments of $22, and is secured by all of the assets of Smith-Carolina and a guarantee
by the Company. The balance of the note payable at September 30, 2020 was $2,056. On March 27, 2020, the Company completed the refinancing of existing
loans with a note payable to the Bank in the amount of $2,701. A portion of the funds in the amount of $678 were secured for improvements
to an existing five acre parcel for additional storage at the Midland, Virginia plant. The loan is collateralized by a first lien
position on the Virginia property, building, and assets. The refinance also released the lien on the Smith-Columbia plant in Hopkins,
South Carolina (Columbia). The interest rate per the Promissory Note is fixed at 3.99% per annum, with principal and interest payments
payable monthly over 120 months in the amount of $27. The loan matures on March 27, 2030.The balance of the note payable at September
30, 2020 was $2,591. On April 16, 2020, the Company obtained a loan, evidenced by a promissory
note, under the Paycheck Protection Program (the "PPP") from the Bank in the amount of $2,692. The PPP provides for loans
to qualifying businesses, the proceeds of which may only be used for payroll costs, rent, utilities, mortgage interest, and interest
on other pre-existing indebtedness (the "permissible expenses"). The interest rate per the promissory note, dated April
16, 2020 and executed by the Company in favor of the Bank, is fixed at 1.00% per annum, with principal and interest payments starting
thirty (30) days after the amount of forgiveness is determined under section 1106 of the CARES Act. The loan matures on April 16,
2022. The proceeds of the loan must be utilized pursuant to the requirements of the PPP, and all or a portion of the loan may be
forgiven in accordance with the PPP applicable rules, regulations, and guidelines. Pursuant to the loan agreement relating to the
PPP loan, the Bank may accelerate the loan in the event of a default under this or any other loan agreement with the Bank. The Company additionally has 4 smaller installment loans with annual
interest rates between 3.99% and 5.29%, maturing between 2020 and 2025, with varying balances totaling $139. Under the loan covenants with the Bank, the Company is limited to
annual capital expenditures of $3,500 and must maintain tangible net worth of $10,000. The Company is in compliance with all
covenants pursuant to the loan agreements as of September 30, 2020. In addition to the notes payable discussed above, the Company has a
$4,000 line of credit with the Bank with no balance outstanding as of September 30, 2020. The line of credit is evidenced by a
commercial revolving promissory note which carries a variable interest rate of prime and matures on October 1, 2021. The loan is
collateralized by a first lien position on the Company's accounts receivable and inventory and a second lien position on all other
business assets. Key provisions of the line of credit require the Company (i) to obtain bank approval for capital expenditures
in excess of $3,500 during the term of the loan; and (ii) to obtain bank approval prior to its funding any acquisition. On October
21, 2020 the Company received a Commitment Letter from the Bank to provide a guidance line of credit specifically to purchase business
equipment in an amount up to $1,500. The commitment provides for the purchase of equipment for which a note payable will be executed
with a term not to exceed five years with an interest rate at the Wall Street Journal prime rate plus 0.50% with a floor of 4.00%
per annum. The loan is collateralized by a first lien position on all equipment purchased under the line. The commitment for the
guidance line of credit matures on October 21, 2021. As of September 30, 2020, the Company had not purchased any equipment pursuant
to the $1,500 commi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07:54:47Z</dcterms:created>
  <dcterms:modified xmlns:dcterms="http://purl.org/dc/terms/" xmlns:xsi="http://www.w3.org/2001/XMLSchema-instance" xsi:type="dcterms:W3CDTF">2020-11-10T07:54:47Z</dcterms:modified>
</cp:coreProperties>
</file>